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Stockho" sheetId="7" r:id="rId7"/>
    <s:sheet name="Consolidated Statements of Cash" sheetId="8" r:id="rId8"/>
    <s:sheet name="Description of Business" sheetId="9" r:id="rId9"/>
    <s:sheet name="Basis of Presentation and Summa" sheetId="10" r:id="rId10"/>
    <s:sheet name="Net Loss per Share" sheetId="11" r:id="rId11"/>
    <s:sheet name="Collaborative Arrangements (Not" sheetId="12" r:id="rId12"/>
    <s:sheet name="Marketable Securities" sheetId="13" r:id="rId13"/>
    <s:sheet name="Fair Value Measurements" sheetId="14" r:id="rId14"/>
    <s:sheet name="Balance Sheet Details" sheetId="15" r:id="rId15"/>
    <s:sheet name="Assets Held for Sale and Sales " sheetId="16" r:id="rId16"/>
    <s:sheet name="Stock-based Compensation" sheetId="17" r:id="rId17"/>
    <s:sheet name="Capital Stock" sheetId="18" r:id="rId18"/>
    <s:sheet name="401(k) Plan" sheetId="19" r:id="rId19"/>
    <s:sheet name="Income Taxes" sheetId="20" r:id="rId20"/>
    <s:sheet name="Commitments and Contingencies" sheetId="21" r:id="rId21"/>
    <s:sheet name="Related Party Transactions" sheetId="22" r:id="rId22"/>
    <s:sheet name="Significant Customer and Geogra" sheetId="23" r:id="rId23"/>
    <s:sheet name="Restructuring" sheetId="24" r:id="rId24"/>
    <s:sheet name="Basis of Presentation and Sum25" sheetId="25" r:id="rId25"/>
    <s:sheet name="Basis of Presentation and Sum26" sheetId="26" r:id="rId26"/>
    <s:sheet name="Net Loss per Share (Tables)" sheetId="27" r:id="rId27"/>
    <s:sheet name="Marketable Securities (Tables)" sheetId="28" r:id="rId28"/>
    <s:sheet name="Fair Value Measurements (Tables" sheetId="29" r:id="rId29"/>
    <s:sheet name="Balance Sheet Details (Tables)" sheetId="30" r:id="rId30"/>
    <s:sheet name="Stock-based Compensation (Table" sheetId="31" r:id="rId31"/>
    <s:sheet name="Capital Stock (Tables)" sheetId="32" r:id="rId32"/>
    <s:sheet name="Income Taxes (Tables)" sheetId="33" r:id="rId33"/>
    <s:sheet name="Commitments and Contingencies (" sheetId="34" r:id="rId34"/>
    <s:sheet name="Significant Customer and Geog35" sheetId="35" r:id="rId35"/>
    <s:sheet name="Basis of Presentation and Sum36" sheetId="36" r:id="rId36"/>
    <s:sheet name="Basis of Presentation and Sum37" sheetId="37" r:id="rId37"/>
    <s:sheet name="Net Loss per Share (Details)" sheetId="38" r:id="rId38"/>
    <s:sheet name="Collaborative Arrangements (Det" sheetId="39" r:id="rId39"/>
    <s:sheet name="Marketable Securities (Componen" sheetId="40" r:id="rId40"/>
    <s:sheet name="Marketable Securities (Addition" sheetId="41" r:id="rId41"/>
    <s:sheet name="Fair Value Measurements - Finan" sheetId="42" r:id="rId42"/>
    <s:sheet name="Fair Value Measurements - Textu" sheetId="43" r:id="rId43"/>
    <s:sheet name="Balance Sheet Details - Allowan" sheetId="44" r:id="rId44"/>
    <s:sheet name="Balance Sheet Details - Schedul" sheetId="45" r:id="rId45"/>
    <s:sheet name="Balance Sheet Details - Propert" sheetId="46" r:id="rId46"/>
    <s:sheet name="Balance Sheet Details - Intangi" sheetId="47" r:id="rId47"/>
    <s:sheet name="Balance Sheet Details - Intan48" sheetId="48" r:id="rId48"/>
    <s:sheet name="Balance Sheet Details - Textual" sheetId="49" r:id="rId49"/>
    <s:sheet name="Balance Sheet Details - Accrued" sheetId="50" r:id="rId50"/>
    <s:sheet name="Assets Held for Sale and Sale51" sheetId="51" r:id="rId51"/>
    <s:sheet name="Stock-based Compensation - Text" sheetId="52" r:id="rId52"/>
    <s:sheet name="Stock-based Compensation - Stoc" sheetId="53" r:id="rId53"/>
    <s:sheet name="Stock-based Compensation - St54" sheetId="54" r:id="rId54"/>
    <s:sheet name="Stock-based Compensation - Opti" sheetId="55" r:id="rId55"/>
    <s:sheet name="Stock-based Compensation - Equi" sheetId="56" r:id="rId56"/>
    <s:sheet name="Capital Stock - Narrative (Deta" sheetId="57" r:id="rId57"/>
    <s:sheet name="Capital Stock - Warrants (Detai" sheetId="58" r:id="rId58"/>
    <s:sheet name="401(k) Plan (Details)" sheetId="59" r:id="rId59"/>
    <s:sheet name="Income Taxes - Components of Lo" sheetId="60" r:id="rId60"/>
    <s:sheet name="Income Taxes - Components of Pr" sheetId="61" r:id="rId61"/>
    <s:sheet name="Income Taxes - Tax Rate Reconci" sheetId="62" r:id="rId62"/>
    <s:sheet name="Income Taxes - Components of De" sheetId="63" r:id="rId63"/>
    <s:sheet name="Income Taxes - NOL and Tax Cred" sheetId="64" r:id="rId64"/>
    <s:sheet name="Income Taxes - Unrecognized Tax" sheetId="65" r:id="rId65"/>
    <s:sheet name="Income Taxes - Narrative (Detai" sheetId="66" r:id="rId66"/>
    <s:sheet name="Commitments and Contingencies -" sheetId="67" r:id="rId67"/>
    <s:sheet name="Commitments and Contingencies68" sheetId="68" r:id="rId68"/>
    <s:sheet name="Related Party Transactions (Det" sheetId="69" r:id="rId69"/>
    <s:sheet name="Significant Customer and Geog70" sheetId="70" r:id="rId70"/>
    <s:sheet name="Significant Customer and Geog71" sheetId="71" r:id="rId71"/>
    <s:sheet name="Significant Customer and Geog72" sheetId="72" r:id="rId72"/>
    <s:sheet name="Restructuring - Narrative (Deta" sheetId="73" r:id="rId73"/>
  </s:sheets>
  <s:definedNames/>
  <s:calcPr calcId="124519" calcMode="auto" fullCalcOnLoad="1"/>
</s:workbook>
</file>

<file path=xl/sharedStrings.xml><?xml version="1.0" encoding="utf-8"?>
<sst xmlns="http://schemas.openxmlformats.org/spreadsheetml/2006/main" uniqueCount="688">
  <si>
    <t>Document and Entity Information - USD ($) $ in Millions</t>
  </si>
  <si>
    <t>12 Months Ended</t>
  </si>
  <si>
    <t>Dec. 31, 2015</t>
  </si>
  <si>
    <t>Feb. 26, 2016</t>
  </si>
  <si>
    <t>Jun. 30, 2015</t>
  </si>
  <si>
    <t>Document and Entity Information [Abstract]</t>
  </si>
  <si>
    <t>Entity Registrant Name</t>
  </si>
  <si>
    <t>CODEXIS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 $ in Thousands</t>
  </si>
  <si>
    <t>Dec. 31, 2014</t>
  </si>
  <si>
    <t>Current assets:</t>
  </si>
  <si>
    <t>Cash and cash equivalents</t>
  </si>
  <si>
    <t>Accounts receivable, net of allowances of $421 at December 31, 2015 and $428 at December 31, 2014</t>
  </si>
  <si>
    <t>Inventories</t>
  </si>
  <si>
    <t>Prepaid expenses and other assets, current</t>
  </si>
  <si>
    <t>Total current assets</t>
  </si>
  <si>
    <t>Restricted cash</t>
  </si>
  <si>
    <t>Marketable securities</t>
  </si>
  <si>
    <t>Property and equipment, net</t>
  </si>
  <si>
    <t>Intangible assets, net</t>
  </si>
  <si>
    <t>Goodwill</t>
  </si>
  <si>
    <t>Other assets, non-current</t>
  </si>
  <si>
    <t>Total assets</t>
  </si>
  <si>
    <t>Current liabilities:</t>
  </si>
  <si>
    <t>Accounts payable</t>
  </si>
  <si>
    <t>Accrued compensation</t>
  </si>
  <si>
    <t>Other accrued liabilities</t>
  </si>
  <si>
    <t>Deferred revenues</t>
  </si>
  <si>
    <t>Total current liabilities</t>
  </si>
  <si>
    <t>Deferred revenues, net of current portion</t>
  </si>
  <si>
    <t>Lease incentive obligation, net of current portion</t>
  </si>
  <si>
    <t>Other liabilities</t>
  </si>
  <si>
    <t>Commitments and contingencies (Note 13)</t>
  </si>
  <si>
    <t xml:space="preserve"> </t>
  </si>
  <si>
    <t>Stockholders’ equity:</t>
  </si>
  <si>
    <t>Preferred stock, $0.0001 par value per share; 5,000 shares authorized, none issued and outstanding</t>
  </si>
  <si>
    <t>Common stock, $0.0001 par value per share; 100,000 shares authorized; 40,636 and 39,761 shares issued; 40,343 and 39,563 shares outstanding at December 31, 2015 and December 31, 2014, respectively</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 USD ($) shares in Thousands, $ in Thousands</t>
  </si>
  <si>
    <t>Dec. 31, 2013</t>
  </si>
  <si>
    <t>Revenues:</t>
  </si>
  <si>
    <t>Biocatalyst product sales</t>
  </si>
  <si>
    <t>Biocatalyst research and development</t>
  </si>
  <si>
    <t>Revenue sharing arrangement</t>
  </si>
  <si>
    <t>Total revenues</t>
  </si>
  <si>
    <t>Costs and operating expenses:</t>
  </si>
  <si>
    <t>Cost of biocatalyst product revenues</t>
  </si>
  <si>
    <t>Research and development</t>
  </si>
  <si>
    <t>Selling, general and administrative</t>
  </si>
  <si>
    <t>Total costs and operating expenses</t>
  </si>
  <si>
    <t>Loss from operations</t>
  </si>
  <si>
    <t>Interest income</t>
  </si>
  <si>
    <t>Other expense</t>
  </si>
  <si>
    <t>Loss before income taxes</t>
  </si>
  <si>
    <t>Benefit from income taxes</t>
  </si>
  <si>
    <t>Net loss</t>
  </si>
  <si>
    <t>Net loss per share of common stock, basic and diluted (usd per share)</t>
  </si>
  <si>
    <t>Weighted average common shares used in computing net loss per share of common stock, basic and diluted (shares)</t>
  </si>
  <si>
    <t>Consolidated Statements of Comprehensive Loss - USD ($) $ in Thousands</t>
  </si>
  <si>
    <t>Statement of Comprehensive Income [Abstract]</t>
  </si>
  <si>
    <t>Other comprehensive income (loss):</t>
  </si>
  <si>
    <t>Unrealized gain (loss) on marketable securities, net of tax</t>
  </si>
  <si>
    <t>[1]</t>
  </si>
  <si>
    <t>Other comprehensive income (loss)</t>
  </si>
  <si>
    <t>Total comprehensive loss</t>
  </si>
  <si>
    <t>Net of tax benefit of $314, nil, and $68 in 2015, 2014 and 2013, respectively.</t>
  </si>
  <si>
    <t>Consolidated Statements of Comprehensive Loss (Parenthetical) - USD ($) $ in Thousands</t>
  </si>
  <si>
    <t>Tax benefit on unrealized gain (loss) of marketable securities</t>
  </si>
  <si>
    <t>Consolidated Statements Stockholders' Equity - USD ($) shares in Thousands, $ in Thousands</t>
  </si>
  <si>
    <t>Total</t>
  </si>
  <si>
    <t>Common Stock</t>
  </si>
  <si>
    <t>Additional Paid-in Capital</t>
  </si>
  <si>
    <t>Accumulated Other Comprehensive Income (Loss)</t>
  </si>
  <si>
    <t>Accumulated Deficit</t>
  </si>
  <si>
    <t>Beginning balance (shares) at Dec. 31, 2012</t>
  </si>
  <si>
    <t>Beginning balance at Dec. 31, 2012</t>
  </si>
  <si>
    <t>Increase (Decrease) in Stockholders' Equity [Roll Forward]</t>
  </si>
  <si>
    <t>Exercise of stock options (shares)</t>
  </si>
  <si>
    <t>Exercise of stock options</t>
  </si>
  <si>
    <t>Cancellation of shares (shares)</t>
  </si>
  <si>
    <t>Cancellation of shares</t>
  </si>
  <si>
    <t>Release of stock awards (shares)</t>
  </si>
  <si>
    <t>Release of stock awards</t>
  </si>
  <si>
    <t>Stock-based compensation</t>
  </si>
  <si>
    <t>Non-employee stock-based compensation</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ash Flows - USD ($) $ in Thousands</t>
  </si>
  <si>
    <t>Operating activities:</t>
  </si>
  <si>
    <t>Adjustments to reconcile net loss to net cash provided by (used in) operating activities:</t>
  </si>
  <si>
    <t>Amortization of intangible assets</t>
  </si>
  <si>
    <t>Depreciation and amortization of property and equipment</t>
  </si>
  <si>
    <t>Accretion of premium on marketable securities</t>
  </si>
  <si>
    <t>Loss on disposal of property and equipment</t>
  </si>
  <si>
    <t>Impairment of property and equipment</t>
  </si>
  <si>
    <t>Gain on sale of Hungarian subsidiary</t>
  </si>
  <si>
    <t>Loss on disposal and exchange of assets held for sale, net</t>
  </si>
  <si>
    <t>Change in fair value of assets held for sale</t>
  </si>
  <si>
    <t>Income tax benefit related to marketable securities</t>
  </si>
  <si>
    <t>Changes in operating assets and liabilities:</t>
  </si>
  <si>
    <t>Accounts receivable</t>
  </si>
  <si>
    <t>Prepaid expenses and other current assets</t>
  </si>
  <si>
    <t>Other assets</t>
  </si>
  <si>
    <t>Net cash (used in) provided by operating activities</t>
  </si>
  <si>
    <t>Investing activities:</t>
  </si>
  <si>
    <t>Purchase of property and equipment</t>
  </si>
  <si>
    <t>Proceeds from disposal of property and equipment</t>
  </si>
  <si>
    <t>Proceeds from sale of Hungarian subsidiary</t>
  </si>
  <si>
    <t>Proceeds from sale of assets held for sale</t>
  </si>
  <si>
    <t>Proceeds from sale of marketable securities</t>
  </si>
  <si>
    <t>Proceeds from maturities of marketable securities</t>
  </si>
  <si>
    <t>Change in restricted cash</t>
  </si>
  <si>
    <t>Net cash (used in) provided by investing activities</t>
  </si>
  <si>
    <t>Financing activities:</t>
  </si>
  <si>
    <t>Proceeds from exercises of stock options</t>
  </si>
  <si>
    <t>Proceeds from issuance of common stock, net of issuance costs</t>
  </si>
  <si>
    <t>Taxes paid related to net share settlement of equity awards</t>
  </si>
  <si>
    <t>Net cash used in financing activities</t>
  </si>
  <si>
    <t>Net increase (decrease) in cash and cash equivalents</t>
  </si>
  <si>
    <t>Cash and cash equivalents at the beginning of the year</t>
  </si>
  <si>
    <t>Cash and cash equivalents at the end of the year</t>
  </si>
  <si>
    <t>Supplemental disclosures of cash flow information:</t>
  </si>
  <si>
    <t>Cash paid for income taxes</t>
  </si>
  <si>
    <t>Long term deposit in other assets transferred to property and equipment</t>
  </si>
  <si>
    <t>Equipment in property and equipment transferred to (from) assets held for sale</t>
  </si>
  <si>
    <t>Description of Business</t>
  </si>
  <si>
    <t>Description of Business [Abstract]</t>
  </si>
  <si>
    <t>Description of Business In these notes to the consolidated financial statements, the “Company,” “we,” “us,’” and “our” refers to Codexis, Inc. and its subsidiaries on a consolidated basis. We develop biocatalysts for the pharmaceutical and fine chemicals markets. Our proven technologies enable scale-up and implementation of biocatalytic solutions to meet customer needs for rapid, cost-effective and sustainable process development, from research to manufacturing. Biocatalysts are enzymes that initiate and/or accelerate chemical reactions. Manufacturers have historically used naturally occurring biocatalysts to produce many goods used in everyday life. However, inherent limitations in naturally occurring biocatalysts have restricted their commercial use. Our proprietary CodeEvolver ® protein engineering technology platform, which introduces genetic mutations into genes in order to give rise to changes in the enzymes that they produce, is able to overcome many of these limitations, allowing us to evolve and optimize biocatalysts to perform specific and desired chemical reactions at commercial scale. Once potentially beneficial mutations are identified through this proprietary process, combinations of these mutations can then be tested until variant enzymes have been created that exhibit marketable performance characteristics superior to competitive products. This process allows for continuous, efficient improvements to the performance of enzymes. In the past, we implemented the CodeEvolver ® protein engineering technology platform through paid collaborations with our customers. In July 2014, we entered into our first license agreement pursuant to which we granted a license to a global pharmaceutical company to use the CodeEvolver ® protein engineering technology platform for their internal development purposes. In August 2015, we entered into a second license agreement involving the CodeEvolver ® protein engineering technology platform with another global pharmaceutical company and we continue to pursue platform licensing opportunities with additional customers. We have commercialized our technology and products in the pharmaceuticals market, which is our primary business focus. Our customers, which include several large global pharmaceutical companies, use our technology, products and services in their manufacturing processes and process development. We also use our technology to develop biocatalysts for use in the fine chemicals market. The fine chemicals market consists of several large market verticals, including food and food ingredients, animal feed, flavors, fragrances, and agricultural chemicals. We are also using our technology to develop early stage, novel therapeutic product candidates, most notably our lead program for the potential treatment of phenylketonuria ("PKU") in humans. PKU is an inherited metabolic disorder in which the enzyme that converts the essential amino acid phenylalanine into tyrosine is deficient.</t>
  </si>
  <si>
    <t>Basis of Presentation and Summary of Significant Accounting Policies</t>
  </si>
  <si>
    <t>Accounting Policies [Abstract]</t>
  </si>
  <si>
    <t>Summary of Significant Accounting Policies</t>
  </si>
  <si>
    <t>Basis of Presentation and Summary of Significant Accounting Policies 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solidated financial statements.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for purposes of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ing segment. 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the consolidated statements of operations. Revenue Recognition We recognize revenue from the sale of our biocatalyst products, biocatalyst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Biocatalyst Product Sales Biocatalyst product sales consist of sales of biocatalyst intermediates, active pharmaceutical ingredients (“API”) and Codex ®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Biocatalyst Research and Development 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our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 from nonrefundable, up-front license fees or technology access payments that are not dependent on any future performance by us when such amounts are earned. If we have continuing obligations to perform under the arrangement, such fees are recognized over the estimated period of continuing performance obligation.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payments received which are contingent solely upon the passage of time or the result of a customer’s performance when earned in accordance with the contract terms and when such payments can be reasonably estimated and collectability of such payments is reasonably assured. We recognize revenue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 Revenue Sharing Arrangement We recognize revenue from a revenue sharing arrangement based upon sales of licensed products by our revenue share partner Exela PharmSci, Inc. (“Exela”) (see Note 14 - Related Party Transactions ). We recognize revenue net of product and selling costs upon notification from our revenue share partner of our portion of net profit based on the contractual percentage from the sale of licensed product. Sales Allowances Sales allowances primarily relate to product returns and prompt pay sales discounts, and are recorded in the same period that the related revenue is recognized, resulting in a reduction in biocatalyst product sales revenue. Cost of Biocatalyst Product Sales Cost of biocatalyst product sales comprises both internal and third party fixed and variable costs including materials and supplies, labor, facilities and other overhead costs associated with our biocatalyst product sales. Shipping costs are included in our cost of biocatalyst product sales. Such charges were not significant in any of the periods presented. Cost of Research and Development Services Research and development expenses related to FTE services under the research and development agreements approximate the research funding over the term of the respective agreements and are included in research and development expense. Research and Development Expenses Research and development expenses consist of costs incurred for internal projects as well as partner-funded collaborative research and development activities.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0.3 million in 2015 , $0.3 million in 2014 and $0.5 million in 2013 . 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have, due to insufficient historical data, used the “simplified method,” as described in Staff Accounting Bulletin No. 107, “Share-Based Payment,” to determine the expected term of all stock options granted from the inception of our equity plans through the first half of 2015. Beginning in the third quarter of 2015, we believe we have sufficient historical data to calculate expected terms for stock options granted. Thus, the expected term was based on historical exercise behavior on similar awards, giving consideration to the contractual terms, vesting schedules and expectations of future employee behavior. We used historical volatility to estimate expected stock price volatility. The risk-free rate assumption was based on United States Treasury instruments whose terms were consistent with the expected term of the stock options. The expected dividend assumption was based on our history and expectation of dividend payouts. 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 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have not recognized, and do not expect to recognize in the near future, any income tax benefit related to employee stock-based compensation expense as a result of the full valuation allowance on our deferred tax assets including deferred tax assets related to our net operating loss carryforwards. Restructuring Costs We apply applicable accounting guidance on accounting for costs associated with restructuring, including exit or disposal activities, which requires that a liability for costs associated with an exit or disposal activity be recognized and measured initially at fair value when the liability is incurred. Our restructuring activities have primarily been related to severance, benefits and related personnel costs and facility closing cost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 Cash and cash equivalents totaled $23.3 million and was comprised of cash of $12.2 million and money market funds of $11.1 million at December 31, 2015 . Cash and cash equivalents totaled $26.5 million and was comprised of cash of $11.9 million and money market funds of $14.6 million at December 31, 2014 . Restricted Cash Restricted cash consisted of amounts invested in savings accounts primarily for purposes of securing a standby letter of credit as collateral for our Redwood City, California facility lease agreement. Marketable Securities We invest in equity securities and we classify those investments as available-for-sale. These securities are carried at estimated fair value (see Note 5 - Cash Equivalents and Marketable Securities ) with unrealized gains and losses included in accumulated other comprehensive loss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identification method.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marketable investm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6 - Fair Value Measurements to our consolidated financial statements. Accounts Receivable and Allowance for Doubtful Accounts We currently sell primarily to pharmaceutical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As of December 31, 2015, accounts receivable included $3.1 million settlement relating to past-due payments and settlement of future payments associated with our royalty business with a non-core customer. We collected the full amount in February 2016. 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 Concentrations of Credit Risk Financial instruments that potentially subject us to significant concentrations of credit risk consist primarily of cash and cash equivalents, accounts receivable, marketable securities, and restricted cash. Cash that is not required for immediate operating needs is invested principally in money market funds. Cash and cash equivalents are invested through banks and other financial institutions in the United States, India and Netherlands. Such deposits in those countries may be in excess of insured limits. Inventories 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 Property and Equipment 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 Intangible Assets Our intangible assets are finite-lived and consist of customer relationships, developed core technology, and the intellectual property (“IP”)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 Impairment of Long-Lived Assets 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 The Core IP is the only finite-lived intangible asset with a net carrying value on our consolidated balance sheets as of December 31, 2015 . There has been no significant change in the utilization or estimated life of the Core IP since we acquired the technology patent portfolio from Maxygen. 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 As a result of our decision to terminate the detergent alcohol program during 2014, we performed an analysis to estimate cash flows from equipment used in potential strategic transactions with respect to our CodeXyme ® cellulase enzymes and CodeXol ® detergent alcohol programs. Based on this analysis we determined there were no future cash flows and recognized a $1.8 million impairment charge, which is reflected in research and development expense. As of December 31, 2015 , there were no events or changes in circumstances which indicated that the carrying amount of our Asset Group might not be recoverable. We concluded that the fair value of the reporting unit exceeded the carrying value and no impairment existed. No impairment charges for long-lived assets were recorded during the year ended December 31, 2015 . Goodwill We determined that we operate in one operating segment and reporting unit under the criteria in ASC 280, “Segment Reporting.” Accordingly, our review of goodwill impairment indicators is performed at the consolidated level. We review goodwill impairment annually at each fiscal year end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 We use our market capitalization as an indicator of fair value. We believe that since our reporting unit is publicly traded, the ability of a controlling stockholder to benefit from synergies and other intangible assets that arise from control might cause the fair value of our reporting unit as a whole to exceed its market capitalization. In addition, we believe that the fair value measurement need not be based solely on the quoted market price of an individual share of our common stock, but also can consider the impact of a control premium in measuring the fair value of its reporting unit. 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 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 Goodwill represents the excess of cost over the fair value of net assets acquired in a business combination. Goodwill is not amortized. We tested goodwill for impairment at December 31, 2015 and concluded that the fair value of the reporting unit exceeded the carrying value and therefore no impairment existed. During 2015 , 2014 and 2013 , we did not record impairment charges related to goodwill. 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15, we maintain a full valuation allowance in all jurisdictions against the net deferred tax assets as we believe that it is more likely than not that the majority of deferred tax assets will not be realized. Effective December</t>
  </si>
  <si>
    <t>Net Loss per Share</t>
  </si>
  <si>
    <t>Earnings Per Share [Abstract]</t>
  </si>
  <si>
    <t>Net Loss per Share Basic net loss per share is computed by dividing net loss by the weighted-average number of shares of common stock outstanding, less RSAs subject to forfeiture. Diluted net loss per share is computed by dividing net loss by the weighted-average number of shares of common stock outstanding, less RSAs subject to forfeiture, plus all additional common shares that would have been outstanding, assuming dilutive potential common shares had been issued for other dilutive securities. For all periods presented, diluted and basic net loss per share were identical since potential common shares were excluded from the calculation, as their effect was anti-dilutive. Anti-Dilutive Securities In periods of net loss, the weighted average number of shares outstanding related to potentially dilutive securities, prior to the application of the treasury stock method, are excluded from the computation of diluted net loss per common share because including such shares would have an anti-dilutive effect. The following shares were not included in the computation of diluted net loss per share (in thousands): Years Ended December 31, 2015 2014 2013 Shares issuable under Equity Incentive Plan 5,932 6,193 6,722 Shares issuable upon the conversion of warrants 75 75 75 Total anti-dilutive securities 6,007 6,268 6,797</t>
  </si>
  <si>
    <t>Collaborative Arrangements (Notes)</t>
  </si>
  <si>
    <t>Research and Development [Abstract]</t>
  </si>
  <si>
    <t>Collaborative Arrangements</t>
  </si>
  <si>
    <t>Collaborative Arrangements GSK Platform Technology Transfer, Collaboration and License Agreement In July 2014, we entered into a CodeEvolver ® platform technology transfer collaboration and license agreement (the “GSK CodeEvolver ® Agreement”) with GlaxoSmithKline (“GSK”). Pursuant to the terms of the agreement, we granted GSK a non-exclusive license to use the CodeEvolver ® protein engineering technology platform to develop novel enzymes for use in the manufacture of GSK's pharmaceutical and health care products. We received a $6.0 million up-front license fee upon execution of the GSK CodeEvolver ® Agreement and subsequently a $5.0 million non-creditable, non-refundable milestone payment upon achievement of the first milestone in 2014. In September 2015, we achieved the second milestone and recognized the related milestone payment of $6.5 million . We are eligible to receive an additional contingent payment of $7.5 million upon the completion of the three -year technology transfer period. We also have the potential to receive additional contingent payments that range from $5.75 million to $38.5 million per project based on GSK’s successful application of the licensed technology. The contingent payments are not deemed substantive milestones due to the fact that the achievement of the event underlying the payment predominantly relates to GSK’s performance of future development and commercialization activities. For up to three years following the end of the technology transfer period, GSK can exercise an option, upon payment of certain additional fees, that would extend GSK’s license to include certain improvements to the CodeEvolver ® protein engineering technology platform that arise during such additional period. In addition, we are eligible to receive royalties based on net sales, if any, of a limited set of products developed by GSK using the CodeEvolver ® protein engineering technology platform. The term of the GSK CodeEvolver ® Agreement continues, unless earlier terminated, until the expiration of all payment obligations under the GSK CodeEvolver ® Agreement. At any time following the completion of the first technology transfer stage, GSK can terminate the GSK CodeEvolver ® Agreement by providing 90 days written notice to us. If GSK exercises this termination right during the three-year technology transfer period, GSK will pay us a one-time termination payment. Under the GSK CodeEvolver ® Agreement, the significant deliverables were determined to be the license, platform technology transfer, and contingent obligation to supply GSK with enzymes manufactured by us at GSK’s expense. We determined that the license did not have stand-alone value. In addition, we determined that the license and the platform technology transfer and our participation in joint steering committee activities in connection with the platform technology transfer represent a single unit of accounting. Our participation in the joint steering committee does not represent a separate unit of accounting because GSK could not negotiate for and/or acquire these services from other third parties and our participation on the joint steering committee is coterminous with the technology transfer period. Amounts to be received under the supply arrangement, if any, described above will be recognized as revenue to the extent GSK purchases enzymes from us. The up-front license fee of $6.0 million is being recognized over the technology transfer period of three years . We recognized license fees of $2.0 million and $1.0 million , respectively, in 2015 and 2014 , as biocatalyst research and development revenue. As of December 31, 2015 and 2014 , we had deferred revenue from GSK related to the up-front license of $3.0 million and $5.0 million , respectively. Merck Sitagliptin Catalyst Supply Agreement In February 2012, we entered into a five -year Sitagliptin Catalyst Supply Agreement (“Sitagliptin Catalyst Supply Agreement”) with Merck Sharp and Dohme Corp., known as MSD outside the United States and Canada ("Merck"), whereby Merck may obtain commercial scale substance for use in the manufacture of its product, Januvia ® . In December 2015, Merck exercised its option under the terms of the Sitagliptin Catalyst Supply Agreement to extend the agreement for an additional five years through February 2022. The Sitagliptin Catalyst Supply Agreement requires Merck to pay an annual license fee for the rights to the Sitagliptin technology each year for the term of the agreement. Amounts of annual license fees are based on contractually agreed prices and are on a declining scale. Prior to December 2015, the aggregate license fee for the initial five year period was being recognized ratably over the initial five year term of the Sitagliptin Catalyst Supply Agreement as collaborative research and development revenue. Due to the amendment entered in December 2015 as noted above, we revised our performance period in December 2015 and began recognizing the remaining unamortized portion of the license fee and the aggregate license fees for the second five year period over the revised period on a straight line basis. We recognized license fees of $1.9 million , $2.0 million and $1.8 million in 2015 , 2014 and 2013 , respectively, as biocatalyst research and development revenue. As of December 31, 2015 and 2014 , we had deferred revenue of $1.0 million and $1.1 million , respectively, from Merck related to the license fee. In addition, pursuant to the terms of the agreement, Merck may purchase supply from us for a fee based on contractually stated prices and we recognized $1.6 million , $2.5 million and $1.0 million , respectively, in 2015 , 2014 and 2013 in product revenue under this agreement. Merck Platform Technology Transfer and License Agreement In August 2015, we entered into a CodeEvolver ® platform technology transfer and license agreement (the "Merck CodeEvolver ® Agreement") with Merck, which allows Merck to use the CodeEvolver ® protein engineering technology platform in the field of human and animal healthcare. We received a $5.0 million up-front license fee upon execution of the Merck CodeEvolver ® Agreement, which is being recognized ratably over two years . We recognized license fees of $1.0 million in 2015 as biocatalyst research and development revenues. As of December 31, 2015 , we had deferred revenue related to the Merck CodeEvolver ® Agreement license fees of $4.0 million . We achieved the first milestone in of the Merck CodeEvolver ® Agreement earning a milestone payment of $5.0 million in September 2015. We are eligible to receive an additional $8.0 million subject to the satisfactory completion of the second milestone of the technology transfer process. We will also be eligible to receive payments of up to a maximum of $15.0 million for each commercial API that is manufactured by Merck using one or more novel enzymes developed by Merck using the CodeEvolver ® protein engineering technology platform. Under the terms of the Merck CodeEvolver ® Agreement, we granted to Merck a non-exclusive worldwide license to use the CodeEvolver ® protein engineering technology platform to research, develop and manufacture novel enzymes for use by Merck in its internal research programs ("Merck Non-Exclusive Field"). The license to Merck is exclusive for the research, development and manufacture of novel enzymes for use by Merck in the chemical synthesis of therapeutic products owned or controlled by Merck ("Merck Exclusive Field"). Merck has the right to grant sublicenses to affiliates of Merck and, in certain limited circumstances, to third parties. We also granted to Merck a license to make or have made products manufactured using the CodeEvolver ® protein engineering technology platform with a right to grant sublicenses solely to affiliates of Merck, contract manufacturing organizations and contract research organizations. The manufacturing license is exclusive in the Merck Exclusive Field and non-exclusive in the Merck Non-Exclusive Field. The licenses are subject to certain limitations based on pre-existing contractual obligations that apply to the technology and intellectual property that are the subject of the license grants. The licenses do not permit the use of the CodeEvolver ® protein engineering technology platform to discover any therapeutic enzyme, diagnostic product or vaccine. In addition, Merck is prohibited from using the CodeEvolver ® protein engineering technology platform to develop or produce enzymes or any other compounds for or on behalf of any third parties except in a very limited manner when Merck divests a therapeutic product that is manufactured using an enzyme developed using the CodeEvolver ® protein engineering technology platform. Under the Merck CodeEvolver ® Agreement, we are transferring the CodeEvolver ® protein engineering technology platform to Merck over an approximately 15 to 24 month period starting on the effective date of the agreement. As part of this technology transfer, we provide to Merck our proprietary enzymes, proprietary protein engineering protocols and methods, and proprietary software algorithms. Upon completion of technology transfer, Merck will have CodeEvolver ® protein engineering technology platform installed at its designated site. The licenses to Merck are granted under patents, patent applications and know-how that we own or control as of the effective date of the agreement and that cover the CodeEvolver ® protein engineering technology platform. Any improvements to the CodeEvolver ® protein engineering technology platform during the technology transfer period will also be included in the license grants from Codexis to Merck. At the end of the technology transfer period, Merck can exercise annual options that, upon payment of certain option fees, would extend Merck's license to include certain improvements to the CodeEvolver ® protein engineering technology platform that arise during the three-year period that begins at the end of the technology transfer period. Through November 3, 2016 , we will provide additional enzyme evolution services to Merck at our laboratories in Redwood City. Under the Merck CodeEvolver ® Agreement, we will own any improvements to our protein engineering methods, processes and algorithms that arise and any enzyme technology or process technology that are developed during a technology transfer project, an evolution program or additional services. Merck will own (the "Merck-Owned Technology") (a) any enzyme technology that is developed solely by Merck under the Agreement using the CodeEvolver ® Platform Technology (a "Project Enzyme") and (b) the methods of use of any Project Enzyme or any enzyme developed jointly by Merck and us using the CodeEvolver ® protein engineering technology platform. Merck granted to us a worldwide, non-exclusive, fully paid-up, royalty-free license, with the right to grant sublicenses, to use the Merck-Owned Technology outside of the Merck Exclusive Field. For each API that Merck manufactures using an enzyme developed with the CodeEvolver ® protein engineering technology platform, we will have a right of first refusal to supply Merck with the enzyme used to manufacture the API if Merck outsources the supply of the enzyme. Our right of first refusal applies during the period that begins on the completion of a phase III clinical trial for the product containing the API and ends five years following regulatory approval for such product. The Merck CodeEvolver ® Agreement has a term that continues, unless earlier terminated, until the expiration of all payment obligations under the agreement. Merck may terminate the Merck CodeEvolver ® Agreement by providing 90 days written notice to us. If Merck exercises this termination right during the technology transfer period, Merck will make a one-term termination payment to us of $8.0 million . We can terminate the Merck CodeEvolver ® Agreement by providing 30 days written notice to Merck if we determine, pursuant to our contractual audit rights under the agreement, that Merck has repeatedly failed to make required payments to us and/or materially underpaid us an amount due under the Merck CodeEvolver ® Agreement. In the event the Merck CodeEvolver ® Agreement is terminated earlier by Merck, or by us due to an uncured material breach by Merck, or if Merck sells or transfers to a third party any Merck business or facility that includes any of our proprietary materials, information or technology, we have the right to conduct an audit of Merck's facilities to confirm that all of our proprietary materials, information and technology have been destroyed. The Merck CodeEvolver ® Agreement contains indemnification provisions under which Merck and we have agreed to indemnify each other against certain third party claims. Arch Manufacturing Collaboration In November 2012, we entered into a commercial arrangement with Arch Pharmalabs Limited (“Arch”) whereby we agreed to supply Arch with enzymes for use in the manufacture of atorva family products and Arch agreed to market these products directly to end customers. We recorded the sale of enzyme inventory to Arch and its affiliates of nil , $0.5 million and $2.1 million in 2015 , 2014 and 2013 , respectively, as biocatalyst product sales revenue.</t>
  </si>
  <si>
    <t>Marketable Securities</t>
  </si>
  <si>
    <t>Cash Equivalents and Marketable Securities [Abstract]</t>
  </si>
  <si>
    <t>Cash Equivalents and Marketable Securities Cash equivalents and marketable securities at December 31, 2015 and 2014 consisted of the following (in thousands): December 31, 2015 Adjusted Cost Gross Unrealized Gains Gross Unrealized Losses Estimated Fair Value Average Contractual Maturities (in days) Money market funds $ 11,120 $ — $ — $ 11,120 n/a Common shares of CO 2 Solutions 563 986 — 1,549 n/a Total $ 11,683 $ 986 $ — $ 12,669 December 31, 2014 Adjusted Cost Gross Unrealized Gains Gross Unrealized Losses Estimated Fair Value Average Contractual Maturities (in days) Money market funds $ 14,602 $ — $ — $ 14,602 n/a Common shares of CO2 Solutions 563 125 — 688 n/a Total $ 15,165 $ 125 $ — $ 15,290 As of December 31, 2015 , the total cash and cash equivalents balance of $23.3 million was comprised of money market funds of $11.1 million and cash of $12.2 million held with major financial institutions worldwide. As of December 31, 2014 , the total cash and cash equivalents balance of $26.5 million as of December 31, 2014 was comprised of money market funds of $14.6 million and cash of $11.9 million held with major financial institutions worldwide. In December 2009, we purchased 10,000,000 common shares of CO 2 Solutions, a company based in Quebec, Canada, whose shares are publicly traded in Canada on TSX Venture Exchange. Our purchase represented approximately 16.6% of CO 2 Solutions’ total common shares outstanding at the time of investment and was made in a private placement subject to a four -month statutory resale restriction. This restriction expired on April 15, 2010 . Our investment in CO 2 Solutions is classified as available for sale and is recorded at its fair value (See Note 6 - Fair Value Measurements ). Through December 31, 2015 , we concluded that we did not have the ability to exercise significant influence over CO 2 Solutions’ operating and financial policies. As of December 31, 2015 and 2014 , we had no marketable securities in an unrealized loss position.</t>
  </si>
  <si>
    <t>Fair Value Measurements</t>
  </si>
  <si>
    <t>Fair Value, Assets, Liabilities and Stockholders' Equity Measured on Recurring Basis [Abstract]</t>
  </si>
  <si>
    <t>Fair Value Measurements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 Inputs that are unadjusted, quoted prices in active markets for identical assets or liabilities at the measurement date. Level 2 — Inputs (other than quoted prices included in Level 1) that are either directly or indirectly observable for the asset or liability through correlation with market data at the measurement date and for the duration of the instrument’s anticipated life. 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We determine the fair value of Level 1 assets using quoted prices in active markets for identical assets. We classify our investment in CO 2 Solutions as Level 2 assets due to the volatile and low trading volume on TSX Venture Exchange in Canada. See also Note 5 - Cash Equivalents and Marketable Securities . There were no transfers between Level 1 and Level 2 securities in the periods presented. The following table presents the financial instruments that were measured at fair value on a recurring basis at December 31, 2015 and 2014 by level within the fair value hierarchy (in thousands): December 31, 2015 Financial Assets Level 1 Level 2 Level 3 Total Money market funds $ 11,120 $ — $ — $ 11,120 Common shares of CO 2 Solutions (1) — 1,549 — 1,549 Total $ 11,120 $ 1,549 $ — $ 12,669 December 31, 2014 Financial Assets Level 1 Level 2 Level 3 Total Money market funds $ 14,602 $ — $ — $ 14,602 Common shares of CO 2 Solutions (1) — 688 — 688 Total $ 14,602 $ 688 $ — $ 15,290 (1) We estimated the fair value of our investment in 10,000,000 common shares of CO 2 Solutions using the market value of common shares as determined by trading on the TSX Venture Exchange.</t>
  </si>
  <si>
    <t>Balance Sheet Details</t>
  </si>
  <si>
    <t>Balance Sheet Related Disclosures [Abstract]</t>
  </si>
  <si>
    <t>Balance Sheets Details Accounts receivable The following is a summary of activity in our allowance for doubtful accounts for the periods presented (in thousands): December 31, 2015 2014 2013 Allowance - beginning of period $ (428 ) $ (460 ) $ (150 ) Provision for bad debts — (11 ) (386 ) Recoveries from bad debts 7 — 76 Write-offs and other — 43 — Allowance - end of period $ (421 ) $ (428 ) $ (460 ) Inventories Inventories consisted of the following (in thousands): December 31, 2015 2014 Raw materials (1) $ 262 $ 84 Work in process (2) — 65 Finished goods 730 1,246 Total $ 992 $ 1,395 (1) Raw materials include active pharmaceutical ingredients and other raw materials. (2) Work-in-process and finished goods include third party manufacturing costs and labor and indirect costs we incur in the production process. Property and Equipment, net Property and equipment, net consisted of the following (in thousands): December 31, 2015 2014 Laboratory equipment $ 20,503 $ 23,002 Leasehold improvements 10,369 9,773 Computer equipment and software 3,271 3,262 Office equipment and furniture 1,178 1,227 Construction in progress (1) 3 24 Property and equipment 35,324 37,288 Less: accumulated depreciation and amortization (32,215 ) (31,452 ) Impairment of laboratory equipment — (1,841 ) Property and equipment, net $ 3,109 $ 3,995 (1) Construction in progress includes equipment received but not yet placed into service pending installation. Intangible Assets Intangible assets consisted of the following (in thousands): December 31, 2015 December 31, 2014 Gross Carrying Amount Accumulated Amortization Net Carrying Amount Gross Carrying Amount Accumulated Amortization Net Carrying Amount Weighted- Average Amortization Period (in years) Customer relationships (1) $ — $ — $ — $ 3,098 $ (3,098 ) $ — 5 Developed and core technology 1,534 (1,534 ) — 1,534 (1,534 ) — 5 Maxygen intellectual property 20,244 (17,432 ) 2,812 20,244 (14,058 ) 6,186 6 Total $ 21,778 $ (18,966 ) $ 2,812 $ 24,876 $ (18,690 ) $ 6,186 6 (1) This fully amortized asset has been retired as of December 31, 2015. The estimated future amortization expense to be charged to research and development through the year ending December 31, 2016 is as follows (in thousands): Year ending December 31: Total 2016 $ 2,812 Total $ 2,812 Goodwill There were no changes in the carrying value of goodwill of $3.2 million during 2015 and 2014 . Other Accrued Liabilities Other accrued liabilities consisted of the following (in thousands): December 31, 2015 2014 Accrued purchase (1) $ 430 $ 612 Accrued professional and outside service fees 498 521 Accrued taxes 31 275 Deferred rent 143 61 Lease incentive obligation 425 425 Other 486 725 Total $ 2,013 $ 2,619 (1) Amount represents products and services received but have not been billed as of December 31, 2015 and 2014.</t>
  </si>
  <si>
    <t>Assets Held for Sale and Sales of Hungarian Subsidiary</t>
  </si>
  <si>
    <t>Assets Held for Sale [Abstract]</t>
  </si>
  <si>
    <t>Assets Held for Sale and Sale of Former Hungarian Subsidiary In the fourth quarter of 2013, we announced we would begin winding down Codexis’ CodeXyme ® cellulase enzyme program. As a result of the termination of this research program, we concluded that certain excess research and development equipment, including assets at our Hungarian subsidiary as well as some assets in the United States, were no longer needed and would be sold. We performed a detailed review of our excess research and development equipment and determined their estimated net sales price, less selling costs, was below their carrying value. As such, we recorded a charge of $1.6 million to research and development expenses to reduce the value of held for sale assets to their estimated fair market value net of selling expenses in 2013. We reclassified the adjusted carrying value to assets held for sale as of December 31, 2013. In March 2014, we entered into an agreement with Intrexon Corporation to sell 100% of our equity interests in our Hungarian subsidiary, Codexis Laboratories Hungary Kft, as well as all assets of such subsidiary that were classified as held for sale. We received cash proceeds of $1.5 million from the sale. In connection with the sale, we reduced the carrying value of assets held for sale by $0.8 million and recognized a gain of $0.8 million , which was included in research and development expenses. As part of the purchase, the buyer obtained all of the Hungarian assets held for sale and assumed all employment and facility lease related contract obligations. There were no transaction related costs incurred other than legal fees, which were recorded in selling, general and administrative expenses. Prior to the sale of our Hungarian subsidiary in March 2014, we transferred certain of the subsidiary's equipment to another of our European subsidiaries and incurred a reclaimable VAT liability of approximately $0.4 million . We paid this VAT amount in July 2014 and recorded a receivable, which is reflected in prepaid expenses and other current assets in our consolidated balance sheets at December 31, 2015 and December 31, 2014 . In 2014, we expedited the disposition of assets held for sale in the United States by selling these assets through auction. As a result, we recognized a change in estimated fair value of $0.7 million in 2014, which is reflected in research and development expense. In addition, we revised our plan to sell certain U.S. research and development equipment. As part of the revised plan, certain equipment was put back to operational use. We also exchanged certain of the U.S. research and development equipment for more suitable and newer equipment that was classified as property and equipment. The combined transfer of U.S. research and development equipment from assets held for sale to property and equipment was $0.3 million . We recognized a net loss on the disposition and exchange of assets held for sale of less than $0.1 million in 2014. As of December 31, 2015 and 2014 , we had no assets classified as held for sale.</t>
  </si>
  <si>
    <t>Stock-based Compensation</t>
  </si>
  <si>
    <t>Disclosure of Compensation Related Costs, Share-based Payments [Abstract]</t>
  </si>
  <si>
    <t>Stock-based Compensation Equity Incentive Plans In March 2010, our board of directors (the "Board") and stockholders approved the 2010 Equity Incentive Award Plan (the "2010 Plan"), which became effective upon the completion of our initial public offering (“IPO”) in April 2010. The number of shares of our common stock available for issuance under the 2010 Plan is equal to 1,100,000 shares plus any shares of common stock reserved for future grant or issuance under the Company’s 2002 Stock Plan (the “2002 Plan”) that remained unissued at the time of completion of the IPO. The 2010 Plan also provides for automatic annual increases in the number of shares reserved for future issuance. All grants will reduce the 2010 Plan reserve by one share for every share granted. As of December 31, 2015 , total shares remaining available for issuance under the 2010 Plan were approximately 7.1 million shares. The 2010 Plan provides for the grant of incentive stock options, non-statutory stock options, restricted stock award (“RSA”), restricted stock unit (“RSU”), performance-based awards, stock appreciation rights, and stock purchase rights to our employees, non-employee directors and consultants. Incentive stock options may be granted with an exercise price of not less than the fair value of our common stock on the date of grant, and the nonstatutory stock options may be granted with an exercise price of not less than 85% of the fair value of our common stock on the date of grant, as determined by the Board. Stock options granted to a stockholder owning more than 10% of our voting stock must have an exercise price of not less than 110% of the fair value of the common stock on the date of grant. Stock options are granted with terms of up to ten years and generally vest over a period of four years. RSAs, RSUs and Performance-Contingent RSUs (“PSUs”) may be granted for no consideration (other than par value of a share of common stock). The fair values of RSAs, RSUs and PSUs are based upon the closing price of our common stock on the date of grant. RSAs generally vest over one to three years. RSUs generally vest over three to four years. PSUs generally vest over two years and are conditional upon the attainment of one or more performance objectives over a specified period. Stock-Based Compensation Expense: Stock-based compensation expense is included in the consolidated statements of operations as follows (in thousands): Years Ended December 31, 2015 2014 2013 Research and development $ 935 $ 953 $ 1,201 Selling, general and administrative 4,191 3,667 3,188 $ 5,126 $ 4,620 $ 4,389 Grant Award Activities: Stock Option Awards We estimated the fair value of stock options using the Black-Scholes-Merton option-pricing model based on the date of grant. The following summarize the ranges of weighted-average assumptions used to estimate the fair value of employee stock options granted: Years Ended December 31, 2015 2014 2013 Expected life (years) 6.1 6.0 6.0 Volatility 66.1 % 65.0 % 65.0 % Risk-free interest rate 1.7 % 1.9 % 1.2 % Expected dividend yield (1) 0.0 % 0.0 % 0.0 % (1) We do not currently pay dividends, and thus the dividend rate variable in the Black-Scholes-Merton option-pricing model is zero. The following table summarizes stock option activity in 2015: Number Weighted Weighted Aggregate Intrinsic (in thousands) (in years) (in thousands) Balance at January 1, 2015 3,480 $ 4.53 Granted 742 $ 3.45 Exercised (172 ) $ 1.68 Forfeited/Expired (132 ) $ 3.58 Outstanding at December 31, 2015 3,918 $ 4.49 6.41 $ 4,206 Exercisable at December 31, 2015 2,499 $ 5.42 5.20 $ 2,252 Vested and expected to vest at December 31, 2015 3,771 $ 4.54 6.31 $ 4,036 The weighted average grant date fair value per share of stock options granted in 2015 , 2014 and 2013 was $2.09 , $1.20 and $1.34 , respectively. The total intrinsic value of options exercised in 2015 , 2014 and 2013 was $0.4 million , $57 thousand and $0.4 million , respectively. As of December 31, 2015 , there was $1.8 million unrecognized stock-based compensation cost related to nonvested options, which we expect to recognize over a weighted average period of 2.53 years . Restricted Stock Awards The following table summarizes the RSAs activity in 2015: Number Weighted Average (in thousands) Nonvested balance at January 1, 2015 912 $ 2.51 Granted 145 $ 4.10 Vested (577 ) $ 2.27 Forfeited/Expired — — Nonvested balance at December 31, 2015 480 $ 3.29 The weighted average grant date fair value per share of RSAs granted in 2015 , 2014 and 2013 was $4.10 , $1.64 and $2.32 , respectively. The total fair value of RSAs vested in fiscal 2015 , 2014 and 2013 was $2.3 million , $0.7 million and $0.4 million respectively. As of December 31, 2015 , there was $0.7 million unrecognized stock-based compensation cost related to nonvested RSAs, which we expect to recognize over a weighted average period of 0.6 years . Restricted Stock Units The following table summarizes the RSUs activity in 2015: Number Weighted Average (in thousands) Nonvested balance at January 1, 2015 1,052 $ 2.22 Granted 339 $ 3.65 Vested (711 ) $ 2.09 Forfeited/Expired (135 ) $ 2.73 Nonvested balance at December 31, 2015 545 $ 3.15 The weighted average grant date fair value per share of RSUs granted in 2015 , 2014 and 2013 was $3.65 , $2.14 and $1.80 , respectively. The total fair value of RSUs vested in fiscal 2015 , 2014 and 2013 was $2.9 million , $1.9 million and $0.7 million respectively. As of December 31, 2015 , there was $0.9 million unrecognized stock-based compensation cost related to nonvested RSUs, which we expect to recognize over a weighted average period of 1.6 years . Performance-Contingent RSUs The following table summarizes the PSUs activity in 2015: Number Weighted Average (in thousands) Nonvested balance at January 1, 2015 749 $ 2.00 Granted 684 $ 3.45 Vested (195 ) $ 2.00 Forfeited/Expired (249 ) $ 2.27 Nonvested balance at December 31, 2015 989 $ 2.94 The weighted average grant date fair value per share of PSUs granted in 2015 , 2014 and 2013 was $3.45 , $2.00 and $2.32 , respectively. The total fair value of PSUs vested in fiscal 2015 was $0.8 million . We had no PSUs vested in 2014 and 2013 . As of December 31, 2015 , there was $0.7 million unrecognized stock-based compensation cost related to nonvested PSUs, which we expect to recognize over a weighted average period of 0.5 years .</t>
  </si>
  <si>
    <t>Capital Stock</t>
  </si>
  <si>
    <t>Equity [Abstract]</t>
  </si>
  <si>
    <t>Capital Stock Warrants The Company’s outstanding warrants are exercisable for common stock at any time during their respective terms. No warrants were exercised during 2015 , 2014 or 2013 . The following warrants were issued and outstanding at December 31, 2015 : Issue Date Shares Subject to warrants Exercise Price per Share Expiration July 17, 2007 2,384 $ 12.45 February 9, 2016 September 28, 2007 72,727 $ 8.25 September 28, 2017</t>
  </si>
  <si>
    <t>401(k) Plan</t>
  </si>
  <si>
    <t>Compensation and Retirement Disclosure [Abstract]</t>
  </si>
  <si>
    <t>401(k) Plan 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f $0.5 million , $0.4 million and $0.5 million , respectively, in 2015 , 2014 and 2013 .</t>
  </si>
  <si>
    <t>Income Taxes</t>
  </si>
  <si>
    <t>Income Tax Disclosure [Abstract]</t>
  </si>
  <si>
    <t>Income Taxes Our loss before provision for income taxes was as follows (in thousands): Years Ended December 31, 2015 2014 2013 United States $ (7,641 ) $ (20,980 ) $ (41,696 ) Foreign (278 ) 1,653 306 Loss before provision for income taxes $ (7,919 ) $ (19,327 ) $ (41,390 ) The tax provision for the years ended December 31, 2015 , 2014 and 2013 consists primarily of taxes attributable to foreign operations and the tax effect of unrealized gains on our available for sale securities. The components of the provision for income taxes are as follows (in thousands): Years Ended December 31, 2015 2014 2013 Current provision (benefit): Federal $ — $ — $ — State 5 5 5 Foreign (13 ) (371 ) (45 ) Total current provision (benefit) (8 ) (366 ) (40 ) Deferred provision (benefit): Federal (293 ) — (59 ) State (21 ) — (7 ) Foreign (16 ) 110 19 Total deferred provision (benefit) (330 ) 110 (47 ) Total provision for income taxes $ (338 ) $ (256 ) $ (87 ) Reconciliation of the provision for income taxes calculated at the statutory rate to our provision for (benefit from) income taxes is as follows (in thousands): Years Ended December 31, 2015 2014 2013 Tax benefit at federal statutory rate $ (2,693 ) $ (6,571 ) $ (14,073 ) State taxes 1,126 249 (1,948 ) Research and development credits (85 ) (57 ) (195 ) Foreign operations taxed at different rates 31 447 (108 ) Stock-based compensation 77 (2 ) 117 Other nondeductible items (43 ) (364 ) (1,272 ) Change in valuation allowance 1,249 6,042 17,392 Provision for income taxes $ (338 ) $ (256 ) $ (87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15 2014 Deferred tax assets: Net operating losses $ 70,005 $ 70,666 Federal and state credits 4,671 4,421 Deferred revenues 3,357 2,697 Stock-based compensation 3,460 2,988 Reserves and accruals 2,713 2,701 Depreciation 2,377 2,295 Intangible assets 5,127 4,639 Capital losses 933 933 Unrealized gain/loss 126 148 Other assets 98 101 Total deferred tax assets: 92,867 91,589 Deferred tax liabilities: Other (199 ) (186 ) Total deferred tax liabilities: (199 ) (186 ) Valuation allowance (92,762 ) (91,513 ) Net deferred tax liabilities $ (94 ) $ (110 ) ASC Topic 740 requires that the tax benefit of NOL,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therefore, has provided a valuation allowance against our deferred tax assets. Accordingly, the net deferred tax assets in all the Company’s jurisdictions have been fully reserved by a valuation allowance. The net valuation allowance increased by $1.2 million , $5.2 million and $14.6 million during the years ended December 31, 2015 , 2014 and 2013 , respectively. At such time as it is determined that it is more likely than not that the deferred tax assets are realizable, the valuation allowance will be reduced. The following table sets forth the Company’s federal, state and foreign NOL carryforwards and federal research and development tax credits as of December 31, 2015 (in thousands): December 31, 2015 Amount Expiration Years Net operating losses, federal $ 201,670 2022-2035 Net operating losses, state 127,025 2016-2035 Tax credits, federal 5,421 2022-2035 Tax credits, state 6,492 Do not expire Net operating losses, foreign 3,259 Various Tax credits, foreign 10 Various Utilization of the net operating loss carryforwards and credits may be subject to an annual limitation due to the ownership change limitations defined by Section 382 of the Internal Revenue Code and similar state provisions. Accordingly, our ability to utilize NOLs and tax credit carryforwards may be limited as a result of such ownership changes. Such a limitation could result in the expiration of carryforwards before they are utilized. We have not completed a detailed Section 382 study at this time to determine what impact, if any, that ownership changes may have on our NOLs and tax credit carryforwards. In each period since its inception, we have recorded a valuation allowance for the full amount of our deferred tax assets. As a result, we have not recognized income tax benefit for our NOLs and tax credit carryforwards. Income tax expense or benefit from continuing operations is generally determined without regard to other categories of earnings, such as discontinued operations and other comprehensive income.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gain from available-for-sale securities recorded as a component of other comprehensive income, is considered when determining whether sufficient future taxable income exists to realize the deferred tax assets. As a result, for the year ended December 31, 2015 , we recorded a tax expense of $0.3 million in other comprehensive income related to the unrealized gain on available-for-sale securities, and recorded a corresponding tax benefit of $0.3 million in continuing operations. In 2014 , we determined that the undistributed earnings of our India subsidiary will be repatriated to the United States, and accordingly, we have provided a deferred tax liability totaling $0.2 million as of December 31, 2015 . We have not provided for U.S. federal and state income taxes on all of the remaining non-U.S. subsidiaries’ undistributed earnings as of December 31, 2015 because such earnings are intended to be indefinitely reinvested. As of December 31, 2015 , there were no cumulative un-remitted foreign earnings that are considered to be permanently invested outside the United States a s the remaining foreign jurisdictions are in a cumulative loss position. A reconciliation of the beginning and ending amount of unrecognized tax benefits is as follows (in thousands): December 31, 2015 2014 2013 Balance at beginning of year $ 7,838 $ 8,306 $ 7,429 Additions based on tax positions related to current year 368 346 1,116 Additions to tax provision of prior years — — 6 Reductions to tax provision of prior years (54 ) (814 ) (87 ) Lapse of the applicable statute of limitations — — (158 ) Balance at end of year $ 8,152 $ 7,838 $ 8,306 We recognize interest and penalties as a component of our income tax expense. Total interest and penalties recognized in the consolidated statement of operations was $24,000 , $(47,000) and $29,000 , respectively, in 2015 , 2014 and 2013 . Total penalties and interest recognized in the balance sheet was $257,000 and $232,000 , respectively, in 2015 and 2014 . The total unrecognized tax benefits that, if recognized currently, would impact the Company’s effective tax rate were $0.4 million and $0.5 million as of December 31, 2015 and 2014 , respectively. We do not expect any material changes to our uncertain tax positions within the next 12 months. We are not subject to examination by United States federal or state tax authorities for years prior to 2002 and foreign tax authorities for years prior to 2009.</t>
  </si>
  <si>
    <t>Commitments and Contingencies</t>
  </si>
  <si>
    <t>Loss Contingency [Abstract]</t>
  </si>
  <si>
    <t>Commitments and Contingencies Operating Leases Our headquarters are located in Redwood City, California where we occupy approximately 107,200 square feet of office and laboratory space in four buildings within the same business park from Metropolitan Life Insurance Company (“MetLife”). We entered into the initial lease with Met Life for a portion of this space in 2004 and the lease has been amended numerous times since then to adjust space and amend the terms of the lease, with the latest amendment being in 2012. The various terms for the spaces under the lease have expiration dates that range from January 2017 through January 2020 . In October 2015, we entered into an agreement to sublet a portion of our headquarter space to a subtenant effective January 2016. This sublease expires in November 2019. We received certain lease incentives from MetLife in 2011 &amp; 2012, which have been amortized on a straight line basis over the term of the lease as a reduction in rent expense. As of December 31, 2015 and 2014 , we have unamortized lease incentive obligation of $1.7 million and $2.2 million , respectively, of which the non-current portion of $1.3 million and $1.7 million , respectively, is included in lease incentive obligation on the consolidated balance sheets. Rent expense for the Redwood City properties is recognized on a straight-line basis over the term of the lease. Rent expense was $3.4 million in 2015 , $3.4 million in 2014 and $3.6 million in 2013 , partially offset by sublease income of $0.6 million in 2015 , $0.4 million in 2014 and nil in 2013 . We are required to restore certain of the Redwood City facilities that we are renting to their original form. We are expensing the asset retirement obligation over the terms of the respective leases. We review the estimated obligation each reporting period and makes adjustments if our estimates change. As of December 31, 2015 and 2014 , we have assets retirement obligations of $0.4 million , which is included in other liabilities on the consolidated balance sheets Pursuant to the terms of the amended lease agreement, we exercised our right to deliver a letter of credit in lieu of a security deposit. The letters of credit are collateralized by deposit balances held by the bank in the amount of $0.7 million as of December 31, 2015 and 2014 . These deposits are recorded as restricted cash on the consolidated balance sheets. Prior to March 2014, we also rented facilities in Hungary. The facility lease was transferred to Intrexon Corporation to in connection with the sale of Codexis Laboratories Hungary Kft. See Note 8 - Assets Held for Sale and Sale of Former Hungarian Subsidiary . Future minimum payments under noncancellable operating leases are as follows at December 31, 2015 (in thousands): Lease Payments Years ending December 31, 2016 $ 2,827 2017 2,677 2018 2,736 2019 2,818 2020 237 Thereafter — Total minimum payments (1) $ 11,295 (1) Minimum payments have not been reduced by future minimum sublease rentals of $2.7 million to be received under noncancellable subleases. Legal Proceedings On February 19, 2016, we filed a complaint against EnzymeWorks, Inc., a California corporation, EnzymeWorks, Inc., a Chinese corporation, and Junhua “Alex” Tao (collectively, the “Defendants”) in the United States District Court for the Northern District of California. The complaint alleges that the Defendants have engaged in willful patent infringement, trade secret misappropriation, breach of confidence, intentional interference with contractual relations, intentional interference with prospective economic relations and statutory and common law unfair competition. We have sought injunctive relief, monetary damages, treble damages, restitution, punitive damages and attorneys’ fees. We are unable to determine when this litigation will be resolved or its ultimate outcome. Other than our litigation against the Defendants, we are not currently a party to any material litigation or other material legal proceeding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si>
  <si>
    <t>Related Party Transactions</t>
  </si>
  <si>
    <t>Related Party Transaction, Due from (to) Related Party [Abstract]</t>
  </si>
  <si>
    <t>Related Party Transactions Exela PharmSci, Inc. We signed a commercialization agreement with Exela PharmSci, Inc. (“Exela”) in 2007, whereby Exela agreed to pay to us a contractual percentage share of Exela’s net profit from the sales of licensed products. Thomas R. Baruch, one of our directors, serves on the board of directors of Exela and is a general partner in Presidio Partners 2007, L.P., which owns more than 10% of Exela’s outstanding capital stock. As such, Mr. Baruch has an indirect pecuniary interest in the shares of Exela held by Presidio Partners 2007, L.P.. Mr. Baruch is also a general partner in CMEA Ventures Life Sciences 2000, L.P., which owned 7.4% of our common stock until November 10, 2014, at which time the shares were purchased by Presidio Partners 2014, L.P. Mr. Baruch has no direct or indirect pecuniary interest in the shares of our common stock owned by Presidio Partners 2014, L.P. We recognized $4.8 million in 2015 , $7.3 million in 2014 and $4.6 million in 2013 , shown in the consolidated statement of operations as revenue sharing arrangement. We had no receivables from Exela at December 31, 2015 and 2014 . Alexander A. Karsner Alexander A. Karsner was a member of the Board until the expiration of his term at the close of our Annual Meeting of Stockholders on June 11, 2014. In addition, Mr. Karsner provided consulting services to us beginning in 2011 through June 30, 2014. Amounts paid to Mr. Karsner for consulting services was nil , $60,000 and $120,000 in 2015 , 2014 and 2013 , respectively, and there was no amount owed as of December 31, 2015 and 2014 .</t>
  </si>
  <si>
    <t>Significant Customer and Geographic Information</t>
  </si>
  <si>
    <t>Segment Reporting Information, Operating Income (Loss) [Abstract]</t>
  </si>
  <si>
    <t>Significant Customer and Geographic Information Significant Customers Customers that each contributed 10% or more of our net revenue were as follows: Percentage of Total Revenues For The Years Ended December 31, 2015 2014 2013 Customer A 29 % 24 % 39 % Customer B 20 % 17 % — % Customer C (Related Party) 12 % 21 % 15 % Customer D * * 14 % * Percentage was less than 10% Customers that each accounted for 10% or more of our accounts receivable balance for the period presented were as follows: Percentage of Accounts Receivables As Of December 31, 2015 2014 Customer A (1) 12 % 63 % Customer E 22 % — % Customer F (2) 40 % — % (1) This customer also contributed 10% or more of our net revenue in 2015 , 2014 and 2013 . (2) This represents a $3.1 million settlement relating to past-due payments and settlement of future payments associated with our royalty business with a non-core customer as of December 31, 2015. We collected the full amount in February 2016. Geographic Information Geographic revenues are identified by the location of the customer and consist of the following (in thousands): Years Ended December 31, 2015 2014 2013 Revenues United States $ 24,795 $ 16,136 $ 11,005 Europe 14,151 15,067 9,568 Asia India 1,026 919 3,099 Singapore 963 1,435 7,220 Others 864 1,637 1,030 Others 5 113 — Total $ 41,804 $ 35,307 $ 31,922 Geographic presentation of identifiable long-lived assets below shows those assets that can be directly associated with a particular geographic area and consist of the following (in thousands): December 31, 2015 2014 Long-lived assets United States $ 6,231 $ 10,475</t>
  </si>
  <si>
    <t>Restructuring</t>
  </si>
  <si>
    <t>Restructuring Costs [Abstract]</t>
  </si>
  <si>
    <t>Restructuring During the fourth quarter of 2013, the Board approved and committed to a restructuring plan to reduce the cost structure resulting from our decision to begin winding down our CodeXyme ® cellulase enzymes program, which included a total of 15 employee terminations in the United States. For the year ended December 31, 2013, costs of $0.8 million of employee severance and other termination benefits have been recognized, consisting of $0.6 million in research and development expenses and $0.2 million in selling, general and administrative expenses. Associated with the restructuring Plan, we sold certain research and development assets that have become excess to future requirements (see Note 8 - Assets Held for Sale and Sale of Former Hungarian Subsidiary ). All restructuring charges were fully paid out in 2014. We do not anticipate recording any further costs under this restructuring plan.</t>
  </si>
  <si>
    <t>Basis of Presentation and Summary of Significant Accounting Policies (Policies)</t>
  </si>
  <si>
    <t>Basis of Presentation and Principles of Consolidation</t>
  </si>
  <si>
    <t>Basis of Presentation and Principles of Consolidation The consolidated financial statements have been prepared in accordance with accounting principles generally accepted in the United States of America (“GAAP”) and the applicable rules and regulations of the Securities and Exchange Commission (“SEC”) and include the accounts of Codexis, Inc.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disclosures of contingent liabilities at the date of the consolidated financial statements, and the reported amounts of revenue and expenses during the reporting period. We regularly assess these estimates which primarily affect revenue recognition, accounts receivable, inventories, the valuation of marketable securities, assets held for sale, intangible assets, goodwill arising out of business acquisitions, accrued liabilities, stock awards and the valuation allowances associated with deferred tax assets. Actual results could differ from those estimates and such differences may be material to the consolidated financial statements.</t>
  </si>
  <si>
    <t>Segment Reporting</t>
  </si>
  <si>
    <t>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The Chief Executive Officer reviews financial information presented on a consolidated basis for purposes of evaluating financial performance. We have one business activity and there are no segment managers who are held accountable for operations, operating results beyond revenue goals or plans for levels or components below the consolidated unit level. Accordingly, we have a single reporting segment.</t>
  </si>
  <si>
    <t>Foreign Currency Translation</t>
  </si>
  <si>
    <t>Foreign Currency Translation The United States dollar is the functional currency for our operations outside the United States. Accordingly, nonmonetary assets and liabilities originally acquired or assumed in other currencies are recorded in United States dollars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 dollar transactions, including intercompany balances not considered as permanent investments, denominated in currencies other than an entity’s functional currency, are included in other expense in the consolidated statements of operations.</t>
  </si>
  <si>
    <t>Revenue Recognition</t>
  </si>
  <si>
    <t>Revenue Recognition We recognize revenue from the sale of our biocatalyst products, biocatalyst research and development agreements and revenue sharing arrangements. Revenue is recognized when the related costs are incurred and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of revenue recognition are met. We account for multiple element arrangements, such as license and platform technology transfer agreements in which a licensee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Revenue allocated to each element is then recognized based on when the basic four revenue recognition criteria are met for each element. Where a portion of non-refundable up-front fees or other payments received are allocated to continuing performance obligations under the terms of a collaborative arrangement, they are recorded as deferred revenue and recognized as revenue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to revenue recognized, would occur on a prospective basis in the period that the change was made. Biocatalyst Product Sales Biocatalyst product sales consist of sales of biocatalyst intermediates, active pharmaceutical ingredients (“API”) and Codex ® Biocatalyst Panels and Kits. Biocatalyst product sales are recognized once passage of title and risk of loss has occurred and contractually specified acceptance criteria, if any, have been met, provided all other revenue recognition criteria have also been met. Shipping and handling costs charged to customers are recorded as revenue. Biocatalyst Research and Development Biocatalyst research and development agreements typically provide us with multiple revenue streams, including: research services fees for full time employee (“FTE”) research services, up-front licensing fees, technology access, contingent payments upon achievement of contractual criteria, and royalty fees based on the licensee’s product sales or cost savings achieved by our customers. We perform biocatalyst research and development activities as specified in each respective customer agreement. Payments for services received are not refundable. Certain research agreements are based on a contractual reimbursement rate per FTE working on the project. We recognize revenue from research services as those services are performed over the contractual performance periods. When up-front payments are combined with FTE services in a single unit of accounting, we recognize the up-front payments using the proportionate performance method of revenue recognition based upon the actual amount of research labor hours incurred relative to the amount of the total expected labor hours to be incurred by us, up to the amount of cash received. In cases where the planned levels of research services fluctuate substantially over the research term, we are required to make estimates of the total hours required to perform our obligations. We recognize revenue from nonrefundable, up-front license fees or technology access payments that are not dependent on any future performance by us when such amounts are earned. If we have continuing obligations to perform under the arrangement, such fees are recognized over the estimated period of continuing performance obligation. Estimated performance periods are periodically reviewed based on the progress of the related program. The effect of any change made to an estimated performance period, and therefore to revenue recognized, would occur on a prospective basis in the period that the change was made. A payment that is contingent upon the achievement of a substantive milestone is recognized in its entirety in the period in which the milestone is achieved. A milestone is an event (i) that can only be achieved based in whole or in part on either our performance or on the occurrence of a specific outcome resulting from our performance, (ii) for which there is, as of the date the arrangement is entered into, substantive uncertainty that the event will be achieved and (iii) results in additional payments being due to us. Milestones are considered substantive when the consideration earned from the achievement of the milestone (i) is commensurate with either our performance to achieve the milestone or the enhancement of the value of the item delivered as a result of a specific outcome resulting from its performance, (ii) relates solely to past performance and (iii) is reasonable relative to all deliverable and payment terms in the arrangement. We recognize revenue from other payments received which are contingent solely upon the passage of time or the result of a customer’s performance when earned in accordance with the contract terms and when such payments can be reasonably estimated and collectability of such payments is reasonably assured. We recognize revenue from royalties based on licensees’ sales of our biocatalyst products or products using our technologies. Royalties are recognized as earned in accordance with the contract terms when royalties from licensees can be reasonably estimated and collectability is reasonably assured. For the majority of our royalty revenue, estimates are made using notification of the sale of licensed products from the licensees. Revenue Sharing Arrangement We recognize revenue from a revenue sharing arrangement based upon sales of licensed products by our revenue share partner Exela PharmSci, Inc. (“Exela”) (see Note 14 - Related Party Transactions ). We recognize revenue net of product and selling costs upon notification from our revenue share partner of our portion of net profit based on the contractual percentage from the sale of licensed product. Sales Allowances Sales allowances primarily relate to product returns and prompt pay sales discounts, and are recorded in the same period that the related revenue is recognized, resulting in a reduction in biocatalyst product sales revenue.</t>
  </si>
  <si>
    <t>Cost of Biocatalyst Product Sales</t>
  </si>
  <si>
    <t xml:space="preserve">Cost of Biocatalyst Product Sales Cost of biocatalyst product sales comprises both internal and third party fixed and variable costs including materials and supplies, labor, facilities and other overhead costs associated with our biocatalyst product sales. Shipping costs are included in our cost of biocatalyst product sales. Such charges were not significant in any of the periods presented. </t>
  </si>
  <si>
    <t>Cost of Research and Development Services and Research and Development Expense</t>
  </si>
  <si>
    <t>Cost of Research and Development Services Research and development expenses related to FTE services under the research and development agreements approximate the research funding over the term of the respective agreements and are included in research and development expense. Research and Development Expenses Research and development expenses consist of costs incurred for internal projects as well as partner-funded collaborative research and development activities. These costs include our direct and research-related overhead expenses, which include salaries and other personnel-related expenses (including stock-based compensation), occupancy-related costs, supplies, depreciation of facilities and laboratory equipment and amortization of acquired technologies, as well as external costs, and are expensed as incurred. Costs to acquire technologies that are utilized in research and development and that have no alternative future use are expensed when incurred.</t>
  </si>
  <si>
    <t>Advertising</t>
  </si>
  <si>
    <t>Advertising Advertising costs are expensed as incurred and included in selling, general and administrative expenses in the consolidated statements of operations.</t>
  </si>
  <si>
    <t>Stock-Based Compensation</t>
  </si>
  <si>
    <t>Stock-Based Compensation We use the Black-Scholes-Merton option pricing model to estimate the fair value of options granted under our equity incentive plans. The Black-Scholes-Merton option pricing model requires the use of assumptions, including the expected term of the award and the expected stock price volatility. We have, due to insufficient historical data, used the “simplified method,” as described in Staff Accounting Bulletin No. 107, “Share-Based Payment,” to determine the expected term of all stock options granted from the inception of our equity plans through the first half of 2015. Beginning in the third quarter of 2015, we believe we have sufficient historical data to calculate expected terms for stock options granted. Thus, the expected term was based on historical exercise behavior on similar awards, giving consideration to the contractual terms, vesting schedules and expectations of future employee behavior. We used historical volatility to estimate expected stock price volatility. The risk-free rate assumption was based on United States Treasury instruments whose terms were consistent with the expected term of the stock options. The expected dividend assumption was based on our history and expectation of dividend payouts. Restricted Stock Units (“RSUs”), Restricted Stock Awards (“RSAs”) and performance-contingent restricted stock units (“PSUs”) were measured based on the fair market values of the underlying stock on the dates of grant. P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RSUs, PSUs, and RSAs are based on historical forfeiture experience. The estimated fair value of stock options, RSUs and RSAs is expensed on a straight-line basis over the vesting term of the grant and the estimated fair value of PSUs is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We have not recognized, and do not expect to recognize in the near future, any income tax benefit related to employee stock-based compensation expense as a result of the full valuation allowance on our deferred tax assets including deferred tax assets related to our net operating loss carryforwards.</t>
  </si>
  <si>
    <t>Restructuring Costs</t>
  </si>
  <si>
    <t>Restructuring Costs We apply applicable accounting guidance on accounting for costs associated with restructuring, including exit or disposal activities, which requires that a liability for costs associated with an exit or disposal activity be recognized and measured initially at fair value when the liability is incurred. Our restructuring activities have primarily been related to severance, benefits and related personnel costs and facility closing costs.</t>
  </si>
  <si>
    <t>Cash and Cash Equivalents</t>
  </si>
  <si>
    <t>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North America. Deposits with these financial institutions may exceed the amount of insurance provided on such deposits.</t>
  </si>
  <si>
    <t>Restricted Cash</t>
  </si>
  <si>
    <t>Restricted Cash Restricted cash consisted of amounts invested in savings accounts primarily for purposes of securing a standby letter of credit as collateral for our Redwood City, California facility lease agreement.</t>
  </si>
  <si>
    <t>Marketable Securities We invest in equity securities and we classify those investments as available-for-sale. These securities are carried at estimated fair value (see Note 5 - Cash Equivalents and Marketable Securities ) with unrealized gains and losses included in accumulated other comprehensive loss in stockholders’ equity. Available-for-sale equity securities with remaining maturities of greater than one year or which we currently do not intend to sell are classified as long-term. We review several factors to determine whether a loss is other-than-temporary. These factors include but are not limited to: the intent and ability to retain the investment in the issuer for a period of time sufficient to allow for any anticipated recovery in market value, the length of time and the extent to which the market value of the investment has been less than cost and the financial condition and near-term prospects of the issuer. Unrealized losses are charged against “Other expense” when a decline in fair value is determined to be other-than-temporary. Amortization of purchase premiums and accretion of purchase discounts and realized gains and losses of debt securities are included in interest income. The cost of securities sold is based on the specific-identification method.</t>
  </si>
  <si>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marketable investments, accounts receivable, accounts payable and accrued liabilities, approximate their fair values as of the balance sheet dates because of their generally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other than quoted prices included in Level 1)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See Note 6 - Fair Value Measurements to our consolidated financial statements.</t>
  </si>
  <si>
    <t>Accounts Receivable and Allowance for Doubtful Accounts</t>
  </si>
  <si>
    <t>Accounts Receivable and Allowance for Doubtful Accounts We currently sell primarily to pharmaceutical companies throughout the world by the extension of trade credit terms based on an assessment of each customer’s financial condition. Trade credit terms are generally offered without collateral and may include a discount for prompt payment for specific customers. To manage our credit exposure, we perform ongoing evaluations of our customers’ financial conditions. In addition, accounts receivable includes amounts owed to us under our collaborative research and development agreements. We recognize accounts receivable at invoiced amounts and we maintain a valuation allowance for doubtful accounts. As of December 31, 2015, accounts receivable included $3.1 million settlement relating to past-due payments and settlement of future payments associated with our royalty business with a non-core customer. We collected the full amount in February 2016. We estimate an allowance for doubtful accounts through specific identification of potentially uncollectible accounts receivable based on an analysis of our accounts receivable aging. Uncollectible accounts receivable are written off against the allowance for doubtful accounts when all efforts to collect them have been exhausted. Recoveries are recognized when they are received. Actual collection losses may differ from our estimates and could be material to our consolidated financial position, results of operations, and cash flows.</t>
  </si>
  <si>
    <t>Concentrations of Credit Risk</t>
  </si>
  <si>
    <t>Concentrations of Credit Risk Financial instruments that potentially subject us to significant concentrations of credit risk consist primarily of cash and cash equivalents, accounts receivable, marketable securities, and restricted cash. Cash that is not required for immediate operating needs is invested principally in money market funds. Cash and cash equivalents are invested through banks and other financial institutions in the United States, India and Netherlands. Such deposits in those countries may be in excess of insured limits.</t>
  </si>
  <si>
    <t xml:space="preserve">Inventories Inventories are stated at the lower of cost or market value. Cost is determined using a weighted-average approach, assuming full absorption of direct and indirect manufacturing costs, based on our product capacity utilization assumptions. If inventory costs exceed expected market value due to obsolescence or lack of demand, reserves are recorded for the difference between the cost and the estimated market value. These reserves are determined based on significant estimates. </t>
  </si>
  <si>
    <t>Concentrations of Supply Risk</t>
  </si>
  <si>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scale manufacturing of our products to contract manufacturers with facilities in Austria and Italy.</t>
  </si>
  <si>
    <t>Property and Equipment</t>
  </si>
  <si>
    <t>Property and Equipment 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t>
  </si>
  <si>
    <t>Intangible Assets</t>
  </si>
  <si>
    <t>Intangible Assets Our intangible assets are finite-lived and consist of customer relationships, developed core technology, and the intellectual property (“IP”) rights associated with the acquisition of Maxygen Inc.’s (“Maxygen”) directed evolution technology in 2010. Intangible assets were recorded at their fair values at the date we acquired the assets and, for those assets having finite useful lives, are amortized using the straight-line method over their estimated useful lives.</t>
  </si>
  <si>
    <t>Impairment of Long-Lived Assets</t>
  </si>
  <si>
    <t>Impairment of Long-Lived Assets Our long-lived assets include property and equipment and intangible assets. We determined that we have a single entity wide asset group ("Asset Group"). The directed evolution technology patent portfolio acquired from Maxygen ("Core IP") is the most significant component of the Asset Group since it is the base technology for all aspects of our research and development activities, and represents the basis for all of our identifiable cash flow generating capacity. Consequently, we do not believe that identification of independent cash flows associated with long-lived assets is currently possible at any lower level than the Asset Group. The Core IP is the only finite-lived intangible asset with a net carrying value on our consolidated balance sheets as of December 31, 2015 . There has been no significant change in the utilization or estimated life of the Core IP since we acquired the technology patent portfolio from Maxygen. The carrying value of our long-lived assets in the Asset Group may not be recoverable based upon the existence of one or more indicators of impairment which could include: a significant decrease in the market price of our common stock; current period cash flow losses or operating losses combined with a history of losses or a forecast of continuing losses associated with the use of the assets; slower growth rates in our industry; significant adverse changes in the business climate or legal factors; accumulation of costs significantly in excess of the amount originally expected for the acquisition or construction of the assets; loss of significant customers or partners; or the current expectation that the assets will more likely than not be sold or disposed of significantly before the end of their estimated useful life. We evaluate recoverability of intangible assets based on the sum of the undiscounted cash flows expected to result from the use and the eventual disposal of the Asset Group. We make estimates and judgments about the future undiscounted cash flows over the remaining useful life of the Asset Group. Our anticipated future cash flows include our estimates of existing or in process product sales, production and operating costs, future capital expenditures, working capital needs, and assumptions regarding the ultimate sale of the Asset Group at the end of the life of the primary asset. The useful life of the Asset Group was based on the estimated useful life of the Core IP, the primary asset at the time of acquisition. There has been no change in the estimated useful life of the Asset Group. Although our cash flow forecasts are based on assumptions that are consistent with our plans, there is significant judgment involved in determining the cash flows attributable to the Asset Group over its estimated remaining useful life.</t>
  </si>
  <si>
    <t>Goodwill We determined that we operate in one operating segment and reporting unit under the criteria in ASC 280, “Segment Reporting.” Accordingly, our review of goodwill impairment indicators is performed at the consolidated level. We review goodwill impairment annually at each fiscal year end and whenever events or changes in circumstances indicate the carrying value of goodwill may not be recoverable. 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 We use our market capitalization as an indicator of fair value. We believe that since our reporting unit is publicly traded, the ability of a controlling stockholder to benefit from synergies and other intangible assets that arise from control might cause the fair value of our reporting unit as a whole to exceed its market capitalization. In addition, we believe that the fair value measurement need not be based solely on the quoted market price of an individual share of our common stock, but also can consider the impact of a control premium in measuring the fair value of its reporting unit. If we were to use an income approach, it would establish a fair value by estimating the present value of our projected future cash flows expected to be generated from our business. The discount rate applied to the projected future cash flows to arrive at the present value would be intended to reflect all risks of ownership and the associated risks of realizing the stream of projected future cash flows. Our discounted cash flow methodology would consider projections of financial performance for a period of several years combined with an estimated residual value. The most significant assumptions we would use in a discounted cash flow methodology are the discount rate, the residual value and expected future revenue, gross margins and operating costs, along with considering any implied control premium. Should our market capitalization be less than total stockholders’ equity as of our annual test date or as of any interim impairment testing date, we would also consider market comparables, recent trends in our stock price over a reasonable period and, if appropriate, use an income approach to determine whether the fair value of our reporting unit is greater than the carrying amount. 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 We base our fair value estimates on assumptions we believe to be reasonable. Actual future results may differ from those estimates. Goodwill represents the excess of cost over the fair value of net assets acquired in a business combination. Goodwill is not amortized. We tested goodwill for impairment at December 31, 2015 and concluded that the fair value of the reporting unit exceeded the carrying value and therefore no impairment existed.</t>
  </si>
  <si>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We have recorded a valuation allowance against these deferred tax assets in jurisdictions where ultimate realization of deferred tax assets is more likely than not to occur. As of December 31, 2015, we maintain a full valuation allowance in all jurisdictions against the net deferred tax assets as we believe that it is more likely than not that the majority of deferred tax assets will not be realized. Effective December 31, 2015, we elected to early adopt ASU 2015-17 “Income Taxes (Topic 740), Balance Sheet Classification of Deferred Taxes” on a prospective basis (as described in “Recently Issued and Adopted Accounting Guidance” below). Adoption of this ASU resulted in a reclassification of our net current deferred tax asset to the net non-current deferred tax asset in our consolidated balance sheets as of December 31, 2015. No prior periods were retrospectively adjust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income statement for the periods in which the adjustment is determined to be required. We account for uncertainty in income taxes as required by the provisions of ASC Topic 740,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We recognize interest and penalties as a component of our income tax expense. The Tax Reform Act of 1986 and similar state provisions limit the use of net operating loss carryforwards in certain situations where equity transactions result in a change of ownership as defined by Internal Revenue Code Section 382. In the event we should experience such a change of ownership, utilization of Codexis’ federal and state net operating loss carryforwards could be limited. We maintain a full valuation allowance against net deferred tax assets as we believe that it is more likely than not that the majority of deferred tax assets will not be realized.</t>
  </si>
  <si>
    <t>Recently Issued and Adopted Accounting Guidance</t>
  </si>
  <si>
    <t xml:space="preserve">Recently Issued and Adopted Accounting Guidance From time to time, new accounting pronouncements are issued by the FASB or other standards setting bodies that are adopted by us as of the specified effective date. Unless otherwise discussed, we believe that the impact of recently issued standards that are not yet effective will not have a material impact on our consolidated financial statements upon adoption. In August 2014, the FASB issued Accounting Standards Update ("ASU") 2014-15, "Presentation of Financial Statements - Going Concern (Subtopic 205-40): Disclosure of Uncertainties about an Entity's Ability to Continue as a Going Concern." ASU 2014-15 defines management's responsibility to evaluate whether there is substantial doubt about an organization's ability to continue as a going concern and provide related disclosures. ASU 2014-15 is effective for annual reporting periods ending after December 15, 2016, and interim periods within annual periods beginning after December 15, 2016. The adoption of ASU 2014-15 is not expected to have a material impact on our consolidated financial statements and related disclosures. In July 2015, the FASB issued ASU 2015-11, "Inventory (Topic 330): Simplifying the Measurement of Inventory," which simplifies the subsequent measurement of inventory by requiring inventory to be measured at the lower of cost and net realizable value. Net realizable value is the estimated selling price of inventory in the ordinary course of business, less reasonably predictable costs of completion, disposal and transportation. This ASU is effective for public business entities for fiscal years beginning after December 15, 2016, and interim periods within those fiscal years. We do not expect the adoption of ASU 2015-11 will have a material impact on our consolidated financial statements and related disclosures. In August 2015, the FASB issued ASU 2015-14, "Revenue from Contracts with Customers (Topic 606): Deferral of the Effective Date." This ASU defers the effective date of ASU 2014-09, "Revenue from Contracts with Customers (Topic 606)" for all entities by one year. The standard outlines a single comprehensive model for entities to use in accounting for revenue arising from contracts with customers and supersedes most current revenue recognition guidance, including industry-specific guidance. The main principle of ASU 2014-09 is to recognize revenue when promised goods or services are transferred to customers in an amount that reflects the consideration that is expected to be received for those goods or services. ASU 2014-09 provides companies with two implementation methods: (i) apply the standard retrospectively to each prior reporting period presented (full retrospective application); or (ii) apply the standard retrospectively with the cumulative effect of initially applying the standard as an adjustment to the opening balance of retained earnings of the annual reporting period that includes the date of initial application (modified retrospective application). ASU 2014-09 as amended by ASU 2015-14 is effective for annual reporting periods beginning after December 15, 2017, including interim reporting periods within that reporting period. The FASB will permit companies to adopt the new standard early, but not before the original effective date of December 15, 2016. We are currently in the process of evaluating the impact of the pending adoption of this standard on our consolidated financial statements and related disclosures. In November 2015, the FASB issued ASU 2015-17, “Income Taxes (Topic 740), Balance Sheet Classification of Deferred Taxes.” This guidance eliminates the current requirement for an entity to separate deferred income tax liabilities and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Additionally, this guidance may be applied either prospectively or retrospectively to all periods presented. As of December 31, 2015, we have early adopted this new reporting standard and have elected to apply this standard prospectively. </t>
  </si>
  <si>
    <t>Basis of Presentation and Summary of Significant Accounting Policies (Tables)</t>
  </si>
  <si>
    <t>Schedule of estimated ranges of useful lives of property and equipment</t>
  </si>
  <si>
    <t>Property, equipment and leasehold improvements are stated at cost less accumulated depreciation and amortization and depreciated using the straight-line method over their estimated useful lives as follows: Asset classification Estimated useful life Laboratory equipment 5 years Computer equipment and software 3 to 5 years Office equipment and furniture 5 years Leasehold improvements Lesser of useful life or lease term Property and equipment, net consisted of the following (in thousands): December 31, 2015 2014 Laboratory equipment $ 20,503 $ 23,002 Leasehold improvements 10,369 9,773 Computer equipment and software 3,271 3,262 Office equipment and furniture 1,178 1,227 Construction in progress (1) 3 24 Property and equipment 35,324 37,288 Less: accumulated depreciation and amortization (32,215 ) (31,452 ) Impairment of laboratory equipment — (1,841 ) Property and equipment, net $ 3,109 $ 3,995 (1) Construction in progress includes equipment received but not yet placed into service pending installation.</t>
  </si>
  <si>
    <t>Net Loss per Share (Tables)</t>
  </si>
  <si>
    <t>Schedule of Antidilutive Securities Excluded from Computation of Earnings Per Share</t>
  </si>
  <si>
    <t>The following shares were not included in the computation of diluted net loss per share (in thousands): Years Ended December 31, 2015 2014 2013 Shares issuable under Equity Incentive Plan 5,932 6,193 6,722 Shares issuable upon the conversion of warrants 75 75 75 Total anti-dilutive securities 6,007 6,268 6,797</t>
  </si>
  <si>
    <t>Marketable Securities (Tables)</t>
  </si>
  <si>
    <t>Schedule of cash equivalents and marketable securities</t>
  </si>
  <si>
    <t xml:space="preserve">Cash equivalents and marketable securities at December 31, 2015 and 2014 consisted of the following (in thousands): December 31, 2015 Adjusted Cost Gross Unrealized Gains Gross Unrealized Losses Estimated Fair Value Average Contractual Maturities (in days) Money market funds $ 11,120 $ — $ — $ 11,120 n/a Common shares of CO 2 Solutions 563 986 — 1,549 n/a Total $ 11,683 $ 986 $ — $ 12,669 December 31, 2014 Adjusted Cost Gross Unrealized Gains Gross Unrealized Losses Estimated Fair Value Average Contractual Maturities (in days) Money market funds $ 14,602 $ — $ — $ 14,602 n/a Common shares of CO2 Solutions 563 125 — 688 n/a Total $ 15,165 $ 125 $ — $ 15,290 </t>
  </si>
  <si>
    <t>Fair Value Measurements (Tables)</t>
  </si>
  <si>
    <t>Summary of financial instruments measured at fair value on a recurring basis</t>
  </si>
  <si>
    <t xml:space="preserve">The following table presents the financial instruments that were measured at fair value on a recurring basis at December 31, 2015 and 2014 by level within the fair value hierarchy (in thousands): December 31, 2015 Financial Assets Level 1 Level 2 Level 3 Total Money market funds $ 11,120 $ — $ — $ 11,120 Common shares of CO 2 Solutions (1) — 1,549 — 1,549 Total $ 11,120 $ 1,549 $ — $ 12,669 December 31, 2014 Financial Assets Level 1 Level 2 Level 3 Total Money market funds $ 14,602 $ — $ — $ 14,602 Common shares of CO 2 Solutions (1) — 688 — 688 Total $ 14,602 $ 688 $ — $ 15,290 (1) We estimated the fair value of our investment in 10,000,000 common shares of CO 2 Solutions using the market value of common shares as determined by trading on the TSX Venture Exchange. </t>
  </si>
  <si>
    <t>Balance Sheet Details (Tables)</t>
  </si>
  <si>
    <t>Allowance for Credit Losses on Financing Receivables</t>
  </si>
  <si>
    <t>The following is a summary of activity in our allowance for doubtful accounts for the periods presented (in thousands): December 31, 2015 2014 2013 Allowance - beginning of period $ (428 ) $ (460 ) $ (150 ) Provision for bad debts — (11 ) (386 ) Recoveries from bad debts 7 — 76 Write-offs and other — 43 — Allowance - end of period $ (421 ) $ (428 ) $ (460 )</t>
  </si>
  <si>
    <t>Schedule of inventory components</t>
  </si>
  <si>
    <t xml:space="preserve">Inventories consisted of the following (in thousands): December 31, 2015 2014 Raw materials (1) $ 262 $ 84 Work in process (2) — 65 Finished goods 730 1,246 Total $ 992 $ 1,395 (1) Raw materials include active pharmaceutical ingredients and other raw materials. (2) Work-in-process and finished goods include third party manufacturing costs and labor and indirect costs we incur in the production process. </t>
  </si>
  <si>
    <t>Property and Equipment, net</t>
  </si>
  <si>
    <t>Intangible assets consisted of the following (in thousands): December 31, 2015 December 31, 2014 Gross Carrying Amount Accumulated Amortization Net Carrying Amount Gross Carrying Amount Accumulated Amortization Net Carrying Amount Weighted- Average Amortization Period (in years) Customer relationships (1) $ — $ — $ — $ 3,098 $ (3,098 ) $ — 5 Developed and core technology 1,534 (1,534 ) — 1,534 (1,534 ) — 5 Maxygen intellectual property 20,244 (17,432 ) 2,812 20,244 (14,058 ) 6,186 6 Total $ 21,778 $ (18,966 ) $ 2,812 $ 24,876 $ (18,690 ) $ 6,186 6 (1) This fully amortized asset has been retired as of December 31, 2015.</t>
  </si>
  <si>
    <t>Estimate intangible asset future amortization expense</t>
  </si>
  <si>
    <t>The estimated future amortization expense to be charged to research and development through the year ending December 31, 2016 is as follows (in thousands): Year ending December 31: Total 2016 $ 2,812 Total $ 2,812</t>
  </si>
  <si>
    <t>Schedule of Accrued Liabilities</t>
  </si>
  <si>
    <t>Other accrued liabilities consisted of the following (in thousands): December 31, 2015 2014 Accrued purchase (1) $ 430 $ 612 Accrued professional and outside service fees 498 521 Accrued taxes 31 275 Deferred rent 143 61 Lease incentive obligation 425 425 Other 486 725 Total $ 2,013 $ 2,619 (1) Amount represents products and services received but have not been billed as of December 31, 2015 and 2014.</t>
  </si>
  <si>
    <t>Stock-based Compensation (Tables)</t>
  </si>
  <si>
    <t>Schedule of stock-based compensation expense</t>
  </si>
  <si>
    <t>Stock-based compensation expense is included in the consolidated statements of operations as follows (in thousands): Years Ended December 31, 2015 2014 2013 Research and development $ 935 $ 953 $ 1,201 Selling, general and administrative 4,191 3,667 3,188 $ 5,126 $ 4,620 $ 4,389</t>
  </si>
  <si>
    <t>Assumptions used to estimate the fair value of option grants</t>
  </si>
  <si>
    <t>The following summarize the ranges of weighted-average assumptions used to estimate the fair value of employee stock options granted: Years Ended December 31, 2015 2014 2013 Expected life (years) 6.1 6.0 6.0 Volatility 66.1 % 65.0 % 65.0 % Risk-free interest rate 1.7 % 1.9 % 1.2 % Expected dividend yield (1) 0.0 % 0.0 % 0.0 % (1) We do not currently pay dividends, and thus the dividend rate variable in the Black-Scholes-Merton option-pricing model is zero.</t>
  </si>
  <si>
    <t>Schedule of share-based compensation, stock options, activity</t>
  </si>
  <si>
    <t>The following table summarizes stock option activity in 2015: Number Weighted Weighted Aggregate Intrinsic (in thousands) (in years) (in thousands) Balance at January 1, 2015 3,480 $ 4.53 Granted 742 $ 3.45 Exercised (172 ) $ 1.68 Forfeited/Expired (132 ) $ 3.58 Outstanding at December 31, 2015 3,918 $ 4.49 6.41 $ 4,206 Exercisable at December 31, 2015 2,499 $ 5.42 5.20 $ 2,252 Vested and expected to vest at December 31, 2015 3,771 $ 4.54 6.31 $ 4,036</t>
  </si>
  <si>
    <t>Schedule of share-based compensation, RSA activity</t>
  </si>
  <si>
    <t>The following table summarizes the RSAs activity in 2015: Number Weighted Average (in thousands) Nonvested balance at January 1, 2015 912 $ 2.51 Granted 145 $ 4.10 Vested (577 ) $ 2.27 Forfeited/Expired — — Nonvested balance at December 31, 2015 480 $ 3.29</t>
  </si>
  <si>
    <t>Schedule of share-based compensation, RSU activity</t>
  </si>
  <si>
    <t>The following table summarizes the RSUs activity in 2015: Number Weighted Average (in thousands) Nonvested balance at January 1, 2015 1,052 $ 2.22 Granted 339 $ 3.65 Vested (711 ) $ 2.09 Forfeited/Expired (135 ) $ 2.73 Nonvested balance at December 31, 2015 545 $ 3.15</t>
  </si>
  <si>
    <t>Share-based compensation, performance shares sward outstanding activity</t>
  </si>
  <si>
    <t>The following table summarizes the PSUs activity in 2015: Number Weighted Average (in thousands) Nonvested balance at January 1, 2015 749 $ 2.00 Granted 684 $ 3.45 Vested (195 ) $ 2.00 Forfeited/Expired (249 ) $ 2.27 Nonvested balance at December 31, 2015 989 $ 2.94</t>
  </si>
  <si>
    <t>Capital Stock (Tables)</t>
  </si>
  <si>
    <t>Schedule of common stock warrants issued and outstanding</t>
  </si>
  <si>
    <t>The following warrants were issued and outstanding at December 31, 2015 : Issue Date Shares Subject to warrants Exercise Price per Share Expiration July 17, 2007 2,384 $ 12.45 February 9, 2016 September 28, 2007 72,727 $ 8.25 September 28, 2017</t>
  </si>
  <si>
    <t>Income Taxes (Tables)</t>
  </si>
  <si>
    <t>Schedule of loss before income taxes, domestic and foreign</t>
  </si>
  <si>
    <t>Our loss before provision for income taxes was as follows (in thousands): Years Ended December 31, 2015 2014 2013 United States $ (7,641 ) $ (20,980 ) $ (41,696 ) Foreign (278 ) 1,653 306 Loss before provision for income taxes $ (7,919 ) $ (19,327 ) $ (41,390 )</t>
  </si>
  <si>
    <t>Components of provision for income taxes</t>
  </si>
  <si>
    <t>The components of the provision for income taxes are as follows (in thousands): Years Ended December 31, 2015 2014 2013 Current provision (benefit): Federal $ — $ — $ — State 5 5 5 Foreign (13 ) (371 ) (45 ) Total current provision (benefit) (8 ) (366 ) (40 ) Deferred provision (benefit): Federal (293 ) — (59 ) State (21 ) — (7 ) Foreign (16 ) 110 19 Total deferred provision (benefit) (330 ) 110 (47 ) Total provision for income taxes $ (338 ) $ (256 ) $ (87 )</t>
  </si>
  <si>
    <t>Reconciliation of provision for income taxes calculated at the statutory rate to provision for income taxes</t>
  </si>
  <si>
    <t>Reconciliation of the provision for income taxes calculated at the statutory rate to our provision for (benefit from) income taxes is as follows (in thousands): Years Ended December 31, 2015 2014 2013 Tax benefit at federal statutory rate $ (2,693 ) $ (6,571 ) $ (14,073 ) State taxes 1,126 249 (1,948 ) Research and development credits (85 ) (57 ) (195 ) Foreign operations taxed at different rates 31 447 (108 ) Stock-based compensation 77 (2 ) 117 Other nondeductible items (43 ) (364 ) (1,272 ) Change in valuation allowance 1,249 6,042 17,392 Provision for income taxes $ (338 ) $ (256 ) $ (87 )</t>
  </si>
  <si>
    <t>Significant components of our deferred tax assets and liabilities</t>
  </si>
  <si>
    <t>Significant components of our deferred tax assets and liabilities are as follows (in thousands): December 31, 2015 2014 Deferred tax assets: Net operating losses $ 70,005 $ 70,666 Federal and state credits 4,671 4,421 Deferred revenues 3,357 2,697 Stock-based compensation 3,460 2,988 Reserves and accruals 2,713 2,701 Depreciation 2,377 2,295 Intangible assets 5,127 4,639 Capital losses 933 933 Unrealized gain/loss 126 148 Other assets 98 101 Total deferred tax assets: 92,867 91,589 Deferred tax liabilities: Other (199 ) (186 ) Total deferred tax liabilities: (199 ) (186 ) Valuation allowance (92,762 ) (91,513 ) Net deferred tax liabilities $ (94 ) $ (110 )</t>
  </si>
  <si>
    <t>Summary of federal, state and foreign NOL carryforwards and federal research and development tax credits</t>
  </si>
  <si>
    <t>The following table sets forth the Company’s federal, state and foreign NOL carryforwards and federal research and development tax credits as of December 31, 2015 (in thousands): December 31, 2015 Amount Expiration Years Net operating losses, federal $ 201,670 2022-2035 Net operating losses, state 127,025 2016-2035 Tax credits, federal 5,421 2022-2035 Tax credits, state 6,492 Do not expire Net operating losses, foreign 3,259 Various Tax credits, foreign 10 Various</t>
  </si>
  <si>
    <t>Reconciliation of the beginning and ending amount of unrecognized tax benefits</t>
  </si>
  <si>
    <t>A reconciliation of the beginning and ending amount of unrecognized tax benefits is as follows (in thousands): December 31, 2015 2014 2013 Balance at beginning of year $ 7,838 $ 8,306 $ 7,429 Additions based on tax positions related to current year 368 346 1,116 Additions to tax provision of prior years — — 6 Reductions to tax provision of prior years (54 ) (814 ) (87 ) Lapse of the applicable statute of limitations — — (158 ) Balance at end of year $ 8,152 $ 7,838 $ 8,306</t>
  </si>
  <si>
    <t>Commitments and Contingencies (Tables)</t>
  </si>
  <si>
    <t>Schedule of future minimum payments under non-cancellable operating leases</t>
  </si>
  <si>
    <t xml:space="preserve">Future minimum payments under noncancellable operating leases are as follows at December 31, 2015 (in thousands): Lease Payments Years ending December 31, 2016 $ 2,827 2017 2,677 2018 2,736 2019 2,818 2020 237 Thereafter — Total minimum payments (1) $ 11,295 (1) Minimum payments have not been reduced by future minimum sublease rentals of $2.7 million to be received under noncancellable subleases. </t>
  </si>
  <si>
    <t>Significant Customer and Geographic Information (Tables)</t>
  </si>
  <si>
    <t>Schedules of concentration of risk</t>
  </si>
  <si>
    <t>Customers that each contributed 10% or more of our net revenue were as follows: Percentage of Total Revenues For The Years Ended December 31, 2015 2014 2013 Customer A 29 % 24 % 39 % Customer B 20 % 17 % — % Customer C (Related Party) 12 % 21 % 15 % Customer D * * 14 % * Percentage was less than 10% Customers that each accounted for 10% or more of our accounts receivable balance for the period presented were as follows: Percentage of Accounts Receivables As Of December 31, 2015 2014 Customer A (1) 12 % 63 % Customer E 22 % — % Customer F (2) 40 % — % (1) This customer also contributed 10% or more of our net revenue in 2015 , 2014 and 2013 . (2) This represents a $3.1 million settlement relating to past-due payments and settlement of future payments associated with our royalty business with a non-core customer as of December 31, 2015. We collected the full amount in February 2016.</t>
  </si>
  <si>
    <t>Schedule of revenues by geographical area</t>
  </si>
  <si>
    <t>Geographic revenues are identified by the location of the customer and consist of the following (in thousands): Years Ended December 31, 2015 2014 2013 Revenues United States $ 24,795 $ 16,136 $ 11,005 Europe 14,151 15,067 9,568 Asia India 1,026 919 3,099 Singapore 963 1,435 7,220 Others 864 1,637 1,030 Others 5 113 — Total $ 41,804 $ 35,307 $ 31,922</t>
  </si>
  <si>
    <t>Schedule of long-lived assets by geographical area</t>
  </si>
  <si>
    <t>Geographic presentation of identifiable long-lived assets below shows those assets that can be directly associated with a particular geographic area and consist of the following (in thousands): December 31, 2015 2014 Long-lived assets United States $ 6,231 $ 10,475</t>
  </si>
  <si>
    <t>Basis of Presentation and Summary of Significant Accounting Policies - Narrative (Details)</t>
  </si>
  <si>
    <t>Dec. 31, 2015USD ($)</t>
  </si>
  <si>
    <t>Dec. 31, 2014USD ($)</t>
  </si>
  <si>
    <t>Dec. 31, 2013USD ($)</t>
  </si>
  <si>
    <t>Dec. 31, 2012USD ($)</t>
  </si>
  <si>
    <t>Advertising Expense</t>
  </si>
  <si>
    <t>Cash, Cash Equivalents and Marketable Securities [Abstract]</t>
  </si>
  <si>
    <t>Cash</t>
  </si>
  <si>
    <t>Money market funds</t>
  </si>
  <si>
    <t>Accounts receivable - past due &amp; future payments</t>
  </si>
  <si>
    <t>Intangible Assets, Net (Excluding Goodwill) [Abstract]</t>
  </si>
  <si>
    <t>Impairment of laboratory equipment</t>
  </si>
  <si>
    <t>Number of operating segments</t>
  </si>
  <si>
    <t>Goodwill impairment</t>
  </si>
  <si>
    <t>Basis of Presentation and Summary of Significant Accounting Policies - Plant, Property, and Equipment (Details)</t>
  </si>
  <si>
    <t>Laboratory equipment</t>
  </si>
  <si>
    <t>Property, Plant and Equipment [Line Items]</t>
  </si>
  <si>
    <t>Estimated useful life (years)</t>
  </si>
  <si>
    <t>5 years</t>
  </si>
  <si>
    <t>Computer equipment and software | Minimum</t>
  </si>
  <si>
    <t>3 years</t>
  </si>
  <si>
    <t>Computer equipment and software | Maximum</t>
  </si>
  <si>
    <t>Office equipment and furniture</t>
  </si>
  <si>
    <t>Net Loss per Share (Details) - shares shares in Thousands</t>
  </si>
  <si>
    <t>Antidilutive Securities Excluded from Computation of Earnings Per Share [Line Items]</t>
  </si>
  <si>
    <t>Total anti-dilutive securities</t>
  </si>
  <si>
    <t>Shares issuable under Equity Incentive Plan</t>
  </si>
  <si>
    <t>Warrant</t>
  </si>
  <si>
    <t>Collaborative Arrangements (Details) - USD ($)</t>
  </si>
  <si>
    <t>1 Months Ended</t>
  </si>
  <si>
    <t>3 Months Ended</t>
  </si>
  <si>
    <t>6 Months Ended</t>
  </si>
  <si>
    <t>9 Months Ended</t>
  </si>
  <si>
    <t>Sep. 30, 2015</t>
  </si>
  <si>
    <t>Aug. 31, 2015</t>
  </si>
  <si>
    <t>Jul. 31, 2014</t>
  </si>
  <si>
    <t>Feb. 29, 2012</t>
  </si>
  <si>
    <t>GlaxoSmithKline (GSK) [Member]</t>
  </si>
  <si>
    <t>Collaborative Arrangements and Non-collaborative Arrangement Transactions [Line Items]</t>
  </si>
  <si>
    <t>Proceeds from license fees received</t>
  </si>
  <si>
    <t>Revenue recognized</t>
  </si>
  <si>
    <t>Term of milestone agreement</t>
  </si>
  <si>
    <t>Eligible payment contingent upon completion of milestones and agreement</t>
  </si>
  <si>
    <t>Minimum milestone receivable</t>
  </si>
  <si>
    <t>Maximum milestone receivable</t>
  </si>
  <si>
    <t>License extension acceptance period</t>
  </si>
  <si>
    <t>Termination notice period</t>
  </si>
  <si>
    <t>90 days</t>
  </si>
  <si>
    <t>License and service revenue</t>
  </si>
  <si>
    <t>Deferred Revenue</t>
  </si>
  <si>
    <t>Technology Transfer, Collaboration and License Agreement [Member] | Merck [Member]</t>
  </si>
  <si>
    <t>Potential royalty revenue</t>
  </si>
  <si>
    <t>Upfront License fee, period for recognition</t>
  </si>
  <si>
    <t>2 years</t>
  </si>
  <si>
    <t>One time contingent termination fee due from collaboration partner</t>
  </si>
  <si>
    <t>Supply Agreement [Member] | Merck [Member]</t>
  </si>
  <si>
    <t>Initial term of agreement (years)</t>
  </si>
  <si>
    <t>Additional Term of Agreement (years)</t>
  </si>
  <si>
    <t>Arch [Member]</t>
  </si>
  <si>
    <t>Sales revenue, goods</t>
  </si>
  <si>
    <t>Merck [Member]</t>
  </si>
  <si>
    <t>Minimum | Merck [Member]</t>
  </si>
  <si>
    <t>15 months</t>
  </si>
  <si>
    <t>Maximum | Merck [Member]</t>
  </si>
  <si>
    <t>24 months</t>
  </si>
  <si>
    <t>Marketable Securities (Components of Cash Equivalents and Marketable Securitieis) (Details) $ in Thousands</t>
  </si>
  <si>
    <t>Dec. 31, 2015USD ($)security</t>
  </si>
  <si>
    <t>Dec. 31, 2014USD ($)security</t>
  </si>
  <si>
    <t>Cash Equivalents and Marketable Securities [Line Items]</t>
  </si>
  <si>
    <t>Adjusted Cost</t>
  </si>
  <si>
    <t>Gross Unrealized Gains</t>
  </si>
  <si>
    <t>Gross Unrealized Losses</t>
  </si>
  <si>
    <t>Estimated Fair Value</t>
  </si>
  <si>
    <t>Number of marketable securities in unrealized loss position | security</t>
  </si>
  <si>
    <t>Money market funds [Member]</t>
  </si>
  <si>
    <t>Common shares of CO2 Solutions [Member]</t>
  </si>
  <si>
    <t>Marketable Securities (Additional Information) (Details) - USD ($) $ in Thousands</t>
  </si>
  <si>
    <t>Dec. 31, 2009</t>
  </si>
  <si>
    <t>Dec. 31, 2012</t>
  </si>
  <si>
    <t>Common shares purchased (shares)</t>
  </si>
  <si>
    <t>Initial ownership percentage at the time of investment</t>
  </si>
  <si>
    <t>16.60%</t>
  </si>
  <si>
    <t>Statutory resale restriction expiry period</t>
  </si>
  <si>
    <t>4 months</t>
  </si>
  <si>
    <t>Fair Value Measurements - Financial Assets measured at Fair Value on a Recurring Basis (Details) - USD ($) $ in Thousands</t>
  </si>
  <si>
    <t>Total financial assets measured at fair value on a recurring basis</t>
  </si>
  <si>
    <t>Money Market Funds</t>
  </si>
  <si>
    <t>Money Market Funds | Level 1</t>
  </si>
  <si>
    <t>Money Market Funds | Level 2</t>
  </si>
  <si>
    <t>Money Market Funds | Level 3</t>
  </si>
  <si>
    <t>Common shares of CO2 Solutions</t>
  </si>
  <si>
    <t>Common shares of CO2 Solutions | Level 1</t>
  </si>
  <si>
    <t>Common shares of CO2 Solutions | Level 2</t>
  </si>
  <si>
    <t>Common shares of CO2 Solutions | Level 3</t>
  </si>
  <si>
    <t>Fair Value Measurements - Textual (Details)</t>
  </si>
  <si>
    <t>Dec. 31, 2015shares</t>
  </si>
  <si>
    <t>Number of CO2 Solutions common shares we invested in (shares)</t>
  </si>
  <si>
    <t>Balance Sheet Details - Allowance for Doubtful Accounts Receivable (Details) - USD ($) $ in Thousands</t>
  </si>
  <si>
    <t>Allowance for Doubtful Accounts Receivable [Roll Forward]</t>
  </si>
  <si>
    <t>Allowance - beginning of period</t>
  </si>
  <si>
    <t>Provision for bad debts</t>
  </si>
  <si>
    <t>Recoveries from bad debts</t>
  </si>
  <si>
    <t>Write-offs and other</t>
  </si>
  <si>
    <t>Allowance - end of period</t>
  </si>
  <si>
    <t>Balance Sheet Details - Schedule of Inventory Components (Details) - USD ($) $ in Thousands</t>
  </si>
  <si>
    <t>Schedule of Inventory Components</t>
  </si>
  <si>
    <t>Raw materials</t>
  </si>
  <si>
    <t>Work in process</t>
  </si>
  <si>
    <t>Finished goods</t>
  </si>
  <si>
    <t>Balance Sheet Details - Property and Equipment, net (Details) - USD ($) $ in Thousands</t>
  </si>
  <si>
    <t>Property, Plant and Equipment, Net, by Type [Abstract]</t>
  </si>
  <si>
    <t>Property and equipment</t>
  </si>
  <si>
    <t>Less: accumulated depreciation and amortization</t>
  </si>
  <si>
    <t>Leasehold improvements</t>
  </si>
  <si>
    <t>Computer equipment and software</t>
  </si>
  <si>
    <t>Construction in progress</t>
  </si>
  <si>
    <t>Balance Sheet Details - Intangible Assets (Details) - USD ($) $ in Thousands</t>
  </si>
  <si>
    <t>Finite-Lived Intangible Assets [Line Items]</t>
  </si>
  <si>
    <t>Gross Carrying Amount</t>
  </si>
  <si>
    <t>Accumulated Amortization</t>
  </si>
  <si>
    <t>Net Carrying Amount</t>
  </si>
  <si>
    <t>Weighted- Average Amortization Period</t>
  </si>
  <si>
    <t>6 years</t>
  </si>
  <si>
    <t>Customer relationships</t>
  </si>
  <si>
    <t>Developed and core technology</t>
  </si>
  <si>
    <t>Maxygen intellectual property</t>
  </si>
  <si>
    <t>Balance Sheet Details - Intangible Asset Future Amortization Expense (Details) - USD ($) $ in Thousands</t>
  </si>
  <si>
    <t>Finite-Lived Intangible Assets, Net, Amortization Expense, Fiscal Year Maturity [Abstract]</t>
  </si>
  <si>
    <t>Balance Sheet Details - Textual (Details) - USD ($)</t>
  </si>
  <si>
    <t>Changes in carrying value of goodwill</t>
  </si>
  <si>
    <t>Balance Sheet Details - Accrued Liabilities (Details) - USD ($) $ in Thousands</t>
  </si>
  <si>
    <t>Accrued purchase</t>
  </si>
  <si>
    <t>Accrued professional and outside service fees</t>
  </si>
  <si>
    <t>Accrued taxes</t>
  </si>
  <si>
    <t>Deferred rent</t>
  </si>
  <si>
    <t>Lease incentive obligation</t>
  </si>
  <si>
    <t>Other</t>
  </si>
  <si>
    <t>Assets Held for Sale and Sales of Hungarian Subsidiary - Narrative (Details) - USD ($) $ in Thousands</t>
  </si>
  <si>
    <t>Mar. 31, 2014</t>
  </si>
  <si>
    <t>Asset impairment charges</t>
  </si>
  <si>
    <t>Percent of equity interests held-for-sale</t>
  </si>
  <si>
    <t>100.00%</t>
  </si>
  <si>
    <t>Change in assets held for sale</t>
  </si>
  <si>
    <t>Gain (loss) on disposition of property plant equipment</t>
  </si>
  <si>
    <t>VAT Liability</t>
  </si>
  <si>
    <t>Net loss on disposal and exchange of assets held for sale (Less than $0.1 million in 2014)</t>
  </si>
  <si>
    <t>Stock-based Compensation - Textual (Details) - USD ($) $ / shares in Units, $ in Thousands</t>
  </si>
  <si>
    <t>Mar. 31, 2010</t>
  </si>
  <si>
    <t>Share-based Compensation Arrangement by Share-based Payment Award [Line Items]</t>
  </si>
  <si>
    <t>Total shares remaining available for issuance (shares)</t>
  </si>
  <si>
    <t>Share-based compensation</t>
  </si>
  <si>
    <t>Stock options</t>
  </si>
  <si>
    <t>Percent of voting interests</t>
  </si>
  <si>
    <t>10.00%</t>
  </si>
  <si>
    <t>Purchase price of common stock when voting percent is above minimum threshold</t>
  </si>
  <si>
    <t>110.00%</t>
  </si>
  <si>
    <t>Weighted average grant date fair value (usd per share)</t>
  </si>
  <si>
    <t>Aggregate intrinsic value of options exercised</t>
  </si>
  <si>
    <t>Unrecognized compensation cost, options</t>
  </si>
  <si>
    <t>Weighted-average remaining amortization period (years)</t>
  </si>
  <si>
    <t>2 years 6 months 11 days</t>
  </si>
  <si>
    <t>Non-Statutory Stock Options</t>
  </si>
  <si>
    <t>Option price as a percent of common stock</t>
  </si>
  <si>
    <t>85.00%</t>
  </si>
  <si>
    <t>RSAs</t>
  </si>
  <si>
    <t>7 months 6 days</t>
  </si>
  <si>
    <t>Equity instruments other than options, aggregate intrinsic value, vested</t>
  </si>
  <si>
    <t>Unrecognized compensation cost, awards other than options</t>
  </si>
  <si>
    <t>RSUs</t>
  </si>
  <si>
    <t>1 year 7 months 6 days</t>
  </si>
  <si>
    <t>PSUs</t>
  </si>
  <si>
    <t>Vesting period of units granted</t>
  </si>
  <si>
    <t>6 months</t>
  </si>
  <si>
    <t>2010 Plan</t>
  </si>
  <si>
    <t>Shares initially available for future issuance (shares)</t>
  </si>
  <si>
    <t>Minimum | RSAs</t>
  </si>
  <si>
    <t>1 year</t>
  </si>
  <si>
    <t>Minimum | RSUs</t>
  </si>
  <si>
    <t>Maximum | RSAs</t>
  </si>
  <si>
    <t>Maximum | RSUs</t>
  </si>
  <si>
    <t>4 years</t>
  </si>
  <si>
    <t>Stock-based Compensation - Stock-Based Compensation Expense (Details) - USD ($) $ in Thousands</t>
  </si>
  <si>
    <t>Stock-based Compensation - Stock Option Assumptions (Details)</t>
  </si>
  <si>
    <t>Expected life (years)</t>
  </si>
  <si>
    <t>6 years 22 days</t>
  </si>
  <si>
    <t>Volatility</t>
  </si>
  <si>
    <t>66.10%</t>
  </si>
  <si>
    <t>65.00%</t>
  </si>
  <si>
    <t>Risk-free interest rate</t>
  </si>
  <si>
    <t>1.70%</t>
  </si>
  <si>
    <t>1.90%</t>
  </si>
  <si>
    <t>1.20%</t>
  </si>
  <si>
    <t>Expected dividend yield</t>
  </si>
  <si>
    <t>0.00%</t>
  </si>
  <si>
    <t>Stock-based Compensation - Option Activity (Details) $ / shares in Units, shares in Thousands, $ in Thousands</t>
  </si>
  <si>
    <t>Dec. 31, 2015USD ($)$ / sharesshares</t>
  </si>
  <si>
    <t>Number of Shares Subject to Outstanding Options</t>
  </si>
  <si>
    <t>Outstanding, beginning of period (shares) | shares</t>
  </si>
  <si>
    <t>Granted (shares) | shares</t>
  </si>
  <si>
    <t>Exercised (shares) | shares</t>
  </si>
  <si>
    <t>Forfeited (shares) | shares</t>
  </si>
  <si>
    <t>Outstanding, end of period (shares) | shares</t>
  </si>
  <si>
    <t>Options exercisable (shares) | shares</t>
  </si>
  <si>
    <t>Options vested and expected to vest (shares) | shares</t>
  </si>
  <si>
    <t>Weighted-average Exercise Price of Outstanding Options</t>
  </si>
  <si>
    <t>Outstanding, beginning of period (usd per share) | $ / shares</t>
  </si>
  <si>
    <t>Granted (usd per share) | $ / shares</t>
  </si>
  <si>
    <t>Exercised (usd per share) | $ / shares</t>
  </si>
  <si>
    <t>Forfeited/Expired (usd per share) | $ / shares</t>
  </si>
  <si>
    <t>Outstanding, end of period (usd per share) | $ / shares</t>
  </si>
  <si>
    <t>Options exercisable (usd per share) | $ / shares</t>
  </si>
  <si>
    <t>Options vested and expected to vest (usd per share) | $ / shares</t>
  </si>
  <si>
    <t>Share-based Compensation Arrangement by Share-based Payment Award, Options, Additional Disclosures [Abstract]</t>
  </si>
  <si>
    <t>Weighted average remaining contractual terms</t>
  </si>
  <si>
    <t>6 years 4 months 28 days</t>
  </si>
  <si>
    <t>Weighted average remaining contractual terms, exercisable options</t>
  </si>
  <si>
    <t>5 years 2 months 12 days</t>
  </si>
  <si>
    <t>Weighted average remaining contractual terms, vested and expected to vest options</t>
  </si>
  <si>
    <t>6 years 3 months 22 days</t>
  </si>
  <si>
    <t>Aggregate intrinsic value | $</t>
  </si>
  <si>
    <t>Aggregate intrinsic value, exercisable options | $</t>
  </si>
  <si>
    <t>Aggregate intrinsic value, options vested and expected to vest | $</t>
  </si>
  <si>
    <t>Stock-based Compensation - Equity Instruments Other than Options Activity (Details) - $ / shares shares in Thousands</t>
  </si>
  <si>
    <t>Number of Shares</t>
  </si>
  <si>
    <t>Outstanding, beginning of period (shares)</t>
  </si>
  <si>
    <t>Granted (shares)</t>
  </si>
  <si>
    <t>Vested (shares)</t>
  </si>
  <si>
    <t>Forfeited/expired (shares)</t>
  </si>
  <si>
    <t>Outstanding, end of period (shares)</t>
  </si>
  <si>
    <t>Weighted-average Grant Date Fair Value per Share</t>
  </si>
  <si>
    <t>Outstanding, end of period (usd per share)</t>
  </si>
  <si>
    <t>Granted, weighted average grant date fair value (usd per share)</t>
  </si>
  <si>
    <t>Vested, weighted average grant date fair value (usd per share)</t>
  </si>
  <si>
    <t>Forfeited/Expired, weighted average exercise price per share (usd per share)</t>
  </si>
  <si>
    <t>Outstanding, beginning of period (usd per share)</t>
  </si>
  <si>
    <t>Capital Stock - Narrative (Details) - shares</t>
  </si>
  <si>
    <t>Class of warrant or right, exercises in period</t>
  </si>
  <si>
    <t>Capital Stock - Warrants (Details)</t>
  </si>
  <si>
    <t>Dec. 31, 2015$ / sharesshares</t>
  </si>
  <si>
    <t>Warrants Issued on July 17, 2007 and Expiring on February 9, 2016</t>
  </si>
  <si>
    <t>Shares subject to warrants (shares) | shares</t>
  </si>
  <si>
    <t>Exercise Price per Share (usd per share) | $ / shares</t>
  </si>
  <si>
    <t>Warrants Issued on September 28, 2007 and Expiring on September 28, 2017</t>
  </si>
  <si>
    <t>401(k) Plan (Details) - USD ($) $ in Millions</t>
  </si>
  <si>
    <t>Minimum employee eligibility age (years)</t>
  </si>
  <si>
    <t>18 years</t>
  </si>
  <si>
    <t>Defined Contribution Plan, Employer Discretionary Contribution Amount</t>
  </si>
  <si>
    <t>Income Taxes - Components of Loss Before Provision for Income Taxes (Details) - USD ($) $ in Thousands</t>
  </si>
  <si>
    <t>United States</t>
  </si>
  <si>
    <t>Foreign</t>
  </si>
  <si>
    <t>Loss before provision for income taxes</t>
  </si>
  <si>
    <t>Income Taxes - Components of Provision for Income Taxes (Details) - USD ($) $ in Thousands</t>
  </si>
  <si>
    <t>Current provision (benefit):</t>
  </si>
  <si>
    <t>Federal</t>
  </si>
  <si>
    <t>State</t>
  </si>
  <si>
    <t>Total current provision (benefit)</t>
  </si>
  <si>
    <t>Deferred provision (benefit):</t>
  </si>
  <si>
    <t>Total deferred provision (benefit)</t>
  </si>
  <si>
    <t>Total provision for income taxes</t>
  </si>
  <si>
    <t>Income Taxes - Tax Rate Reconciliation (Details) - USD ($) $ in Thousands</t>
  </si>
  <si>
    <t>Income Tax Rate Reconciliation</t>
  </si>
  <si>
    <t>Tax benefit at federal statutory rate</t>
  </si>
  <si>
    <t>State taxes</t>
  </si>
  <si>
    <t>Research and development credits</t>
  </si>
  <si>
    <t>Foreign operations taxed at different rates</t>
  </si>
  <si>
    <t>Other nondeductible items</t>
  </si>
  <si>
    <t>Change in valuation allowance</t>
  </si>
  <si>
    <t>Income Taxes - Components of Deferred Tax Assets and Liabilities (Details) - USD ($) $ in Thousands</t>
  </si>
  <si>
    <t>Deferred tax assets:</t>
  </si>
  <si>
    <t>Net operating losses</t>
  </si>
  <si>
    <t>Federal and state credits</t>
  </si>
  <si>
    <t>Reserves and accruals</t>
  </si>
  <si>
    <t>Depreciation</t>
  </si>
  <si>
    <t>Intangible assets</t>
  </si>
  <si>
    <t>Capital losses</t>
  </si>
  <si>
    <t>Unrealized gain/loss</t>
  </si>
  <si>
    <t>Total deferred tax assets:</t>
  </si>
  <si>
    <t>Deferred tax liabilities:</t>
  </si>
  <si>
    <t>Total deferred tax liabilities:</t>
  </si>
  <si>
    <t>Valuation allowance</t>
  </si>
  <si>
    <t>Net deferred tax liabilities</t>
  </si>
  <si>
    <t>Income Taxes - NOL and Tax Credit Carryforward (Details) $ in Thousands</t>
  </si>
  <si>
    <t>Net Operating Losses and Tax Credit Carryforwards</t>
  </si>
  <si>
    <t>Net operating losses, amount</t>
  </si>
  <si>
    <t>Tax credits, amount</t>
  </si>
  <si>
    <t>Income Taxes - Unrecognized Tax Benefit Rollforward (Details) - USD ($) $ in Thousands</t>
  </si>
  <si>
    <t>Reconciliation of Unrecognized Tax Benefits, Excluding Amounts Pertaining to Examined Tax Returns [Roll Forward]</t>
  </si>
  <si>
    <t>Balance at beginning of year</t>
  </si>
  <si>
    <t>Additions based on tax positions related to current year</t>
  </si>
  <si>
    <t>Additions to tax provision of prior years</t>
  </si>
  <si>
    <t>Reductions to tax provision of prior years</t>
  </si>
  <si>
    <t>Lapse of the applicable statute of limitations</t>
  </si>
  <si>
    <t>Balance at end of year</t>
  </si>
  <si>
    <t>Income Taxes - Narrative (Details) - USD ($) $ in Thousands</t>
  </si>
  <si>
    <t>Income Taxes [Line Items]</t>
  </si>
  <si>
    <t>Increase in deferred tax asset valuation allowance</t>
  </si>
  <si>
    <t>Tax expense in other comprehensive income</t>
  </si>
  <si>
    <t>Tax benefit in continuing operations</t>
  </si>
  <si>
    <t>Interest and penalties recognize in income tax expense</t>
  </si>
  <si>
    <t>Interest and penalties recognized on the balance sheet</t>
  </si>
  <si>
    <t>Unrecognized tax benefits that would impact effective tax rate</t>
  </si>
  <si>
    <t>India</t>
  </si>
  <si>
    <t>Deferred tax liability from undistributed foreign earnings</t>
  </si>
  <si>
    <t>Commitments and Contingencies - Narrative (Details)</t>
  </si>
  <si>
    <t>Dec. 31, 2015USD ($)ft²</t>
  </si>
  <si>
    <t>Commitments and Contingencies (Textual) [Abstract]</t>
  </si>
  <si>
    <t>Lease area space occupancy (in square feet) | ft²</t>
  </si>
  <si>
    <t>Incentive from Lessor</t>
  </si>
  <si>
    <t>Asset retirement obligations</t>
  </si>
  <si>
    <t>Accretion of asset retirement obligation</t>
  </si>
  <si>
    <t>Letters of credit</t>
  </si>
  <si>
    <t>Remaining minimum lease payments</t>
  </si>
  <si>
    <t>Rent expense</t>
  </si>
  <si>
    <t>Sublease income</t>
  </si>
  <si>
    <t>Total future minimum sublease rentals to be received under noncancellable subleases</t>
  </si>
  <si>
    <t>Non-current portion of lease incentive obligation</t>
  </si>
  <si>
    <t>Commitments and Contingencies - Future Minimum Payments Under Operating Leases (Details) $ in Thousands</t>
  </si>
  <si>
    <t>Future minimum payments under non-cancellable operating leases</t>
  </si>
  <si>
    <t>Thereafter</t>
  </si>
  <si>
    <t>Total minimum payments</t>
  </si>
  <si>
    <t>Related Party Transactions (Details) - USD ($)</t>
  </si>
  <si>
    <t>Nov. 10, 2014</t>
  </si>
  <si>
    <t>Related Party Transaction [Line Items]</t>
  </si>
  <si>
    <t>Exela PharmSci, Inc</t>
  </si>
  <si>
    <t>Accounts receivable, related parties</t>
  </si>
  <si>
    <t>Director</t>
  </si>
  <si>
    <t>Expenses from transactions with related party</t>
  </si>
  <si>
    <t>Accounts payable, related parties</t>
  </si>
  <si>
    <t>Parent company | CMEA Ventures | Affiliated Entity</t>
  </si>
  <si>
    <t>Investment, ownership percentage</t>
  </si>
  <si>
    <t>7.40%</t>
  </si>
  <si>
    <t>Exela PharmSci, Inc | Presidio Partners 2007, L.P. | Affiliated Entity</t>
  </si>
  <si>
    <t>Significant Customer and Geographic Information - Concentration Risk (Details) - USD ($) $ in Millions</t>
  </si>
  <si>
    <t>Concentration Risk [Line Items]</t>
  </si>
  <si>
    <t>Customer A | Sales | Customer Concentration Risk</t>
  </si>
  <si>
    <t>Concentration Risk, Percentage</t>
  </si>
  <si>
    <t>29.00%</t>
  </si>
  <si>
    <t>24.00%</t>
  </si>
  <si>
    <t>39.00%</t>
  </si>
  <si>
    <t>Customer A | Accounts Receivable | Credit Concentration Risk</t>
  </si>
  <si>
    <t>12.00%</t>
  </si>
  <si>
    <t>63.00%</t>
  </si>
  <si>
    <t>Customer B | Sales | Customer Concentration Risk</t>
  </si>
  <si>
    <t>20.00%</t>
  </si>
  <si>
    <t>17.00%</t>
  </si>
  <si>
    <t>Customer C | Sales | Customer Concentration Risk</t>
  </si>
  <si>
    <t>21.00%</t>
  </si>
  <si>
    <t>15.00%</t>
  </si>
  <si>
    <t>Customer D | Sales | Customer Concentration Risk</t>
  </si>
  <si>
    <t>14.00%</t>
  </si>
  <si>
    <t>Customer E | Accounts Receivable | Credit Concentration Risk</t>
  </si>
  <si>
    <t>22.00%</t>
  </si>
  <si>
    <t>Customer F | Accounts Receivable | Credit Concentration Risk</t>
  </si>
  <si>
    <t>40.00%</t>
  </si>
  <si>
    <t>Significant Customer and Geographic Information - Revenues (Details) - USD ($) $ in Thousands</t>
  </si>
  <si>
    <t>Revenues</t>
  </si>
  <si>
    <t>Europe</t>
  </si>
  <si>
    <t>Singapore</t>
  </si>
  <si>
    <t>Other Asian Countries</t>
  </si>
  <si>
    <t>Others</t>
  </si>
  <si>
    <t>Significant Customer and Geographic Information - Long-lived assets (Details) - USD ($) $ in Thousands</t>
  </si>
  <si>
    <t>Long-lived assets</t>
  </si>
  <si>
    <t>Restructuring - Narrative (Details) $ in Millions</t>
  </si>
  <si>
    <t>Dec. 31, 2013employee</t>
  </si>
  <si>
    <t>Restructuring (Textual) [Abstract]</t>
  </si>
  <si>
    <t>Number of positions eliminated (employee) | employee</t>
  </si>
  <si>
    <t>Restructuring charge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00375</v>
      </c>
    </row>
    <row r="6" spans="1:4">
      <c t="s" r="A6" s="4">
        <v>9</v>
      </c>
      <c t="s" r="B6" s="4">
        <v>10</v>
      </c>
    </row>
    <row r="7" spans="1:4">
      <c t="s" r="A7" s="4">
        <v>11</v>
      </c>
      <c t="s" r="B7" s="4">
        <v>12</v>
      </c>
    </row>
    <row r="8" spans="1:4">
      <c t="s" r="A8" s="4">
        <v>13</v>
      </c>
      <c t="s" r="B8" s="4">
        <v>14</v>
      </c>
    </row>
    <row r="9" spans="1:4">
      <c t="s" r="A9" s="4">
        <v>15</v>
      </c>
      <c t="n" r="B9" s="6">
        <v>2015</v>
      </c>
    </row>
    <row r="10" spans="1:4">
      <c t="s" r="A10" s="4">
        <v>16</v>
      </c>
      <c t="s" r="B10" s="4">
        <v>17</v>
      </c>
    </row>
    <row r="11" spans="1:4">
      <c t="s" r="A11" s="4">
        <v>18</v>
      </c>
      <c t="s" r="B11" s="4">
        <v>19</v>
      </c>
    </row>
    <row r="12" spans="1:4">
      <c t="s" r="A12" s="4">
        <v>20</v>
      </c>
      <c t="s" r="B12" s="4">
        <v>21</v>
      </c>
    </row>
    <row r="13" spans="1:4">
      <c t="s" r="A13" s="4">
        <v>22</v>
      </c>
      <c t="n" r="C13" s="6">
        <v>40472708</v>
      </c>
    </row>
    <row r="14" spans="1:4">
      <c t="s" r="A14" s="4">
        <v>23</v>
      </c>
      <c t="s" r="B14" s="4">
        <v>24</v>
      </c>
    </row>
    <row r="15" spans="1:4">
      <c t="s" r="A15" s="4">
        <v>25</v>
      </c>
      <c t="n" r="D15" s="7">
        <v>108.2</v>
      </c>
    </row>
    <row r="16" spans="1:4">
      <c t="s" r="A16" s="4">
        <v>26</v>
      </c>
      <c t="s" r="B16" s="4">
        <v>27</v>
      </c>
    </row>
    <row r="17" spans="1:4">
      <c t="s" r="A17" s="4">
        <v>28</v>
      </c>
      <c t="s" r="B17"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3273</v>
      </c>
      <c t="n" r="C3" s="8">
        <v>26487</v>
      </c>
    </row>
    <row r="4" spans="1:3">
      <c t="s" r="A4" s="4">
        <v>33</v>
      </c>
      <c t="n" r="B4" s="6">
        <v>7329</v>
      </c>
      <c t="n" r="C4" s="6">
        <v>3870</v>
      </c>
    </row>
    <row r="5" spans="1:3">
      <c t="s" r="A5" s="4">
        <v>34</v>
      </c>
      <c t="n" r="B5" s="6">
        <v>992</v>
      </c>
      <c t="n" r="C5" s="6">
        <v>1395</v>
      </c>
    </row>
    <row r="6" spans="1:3">
      <c t="s" r="A6" s="4">
        <v>35</v>
      </c>
      <c t="n" r="B6" s="6">
        <v>1245</v>
      </c>
      <c t="n" r="C6" s="6">
        <v>1255</v>
      </c>
    </row>
    <row r="7" spans="1:3">
      <c t="s" r="A7" s="4">
        <v>36</v>
      </c>
      <c t="n" r="B7" s="6">
        <v>32839</v>
      </c>
      <c t="n" r="C7" s="6">
        <v>33007</v>
      </c>
    </row>
    <row r="8" spans="1:3">
      <c t="s" r="A8" s="4">
        <v>37</v>
      </c>
      <c t="n" r="B8" s="6">
        <v>787</v>
      </c>
      <c t="n" r="C8" s="6">
        <v>711</v>
      </c>
    </row>
    <row r="9" spans="1:3">
      <c t="s" r="A9" s="4">
        <v>38</v>
      </c>
      <c t="n" r="B9" s="6">
        <v>1549</v>
      </c>
      <c t="n" r="C9" s="6">
        <v>688</v>
      </c>
    </row>
    <row r="10" spans="1:3">
      <c t="s" r="A10" s="4">
        <v>39</v>
      </c>
      <c t="n" r="B10" s="6">
        <v>3109</v>
      </c>
      <c t="n" r="C10" s="6">
        <v>3995</v>
      </c>
    </row>
    <row r="11" spans="1:3">
      <c t="s" r="A11" s="4">
        <v>40</v>
      </c>
      <c t="n" r="B11" s="6">
        <v>2812</v>
      </c>
      <c t="n" r="C11" s="6">
        <v>6186</v>
      </c>
    </row>
    <row r="12" spans="1:3">
      <c t="s" r="A12" s="4">
        <v>41</v>
      </c>
      <c t="n" r="B12" s="6">
        <v>3241</v>
      </c>
      <c t="n" r="C12" s="6">
        <v>3241</v>
      </c>
    </row>
    <row r="13" spans="1:3">
      <c t="s" r="A13" s="4">
        <v>42</v>
      </c>
      <c t="n" r="B13" s="6">
        <v>310</v>
      </c>
      <c t="n" r="C13" s="6">
        <v>294</v>
      </c>
    </row>
    <row r="14" spans="1:3">
      <c t="s" r="A14" s="4">
        <v>43</v>
      </c>
      <c t="n" r="B14" s="6">
        <v>44647</v>
      </c>
      <c t="n" r="C14" s="6">
        <v>48122</v>
      </c>
    </row>
    <row r="15" spans="1:3">
      <c t="s" r="A15" s="3">
        <v>44</v>
      </c>
    </row>
    <row r="16" spans="1:3">
      <c t="s" r="A16" s="4">
        <v>45</v>
      </c>
      <c t="n" r="B16" s="6">
        <v>3399</v>
      </c>
      <c t="n" r="C16" s="6">
        <v>4673</v>
      </c>
    </row>
    <row r="17" spans="1:3">
      <c t="s" r="A17" s="4">
        <v>46</v>
      </c>
      <c t="n" r="B17" s="6">
        <v>3331</v>
      </c>
      <c t="n" r="C17" s="6">
        <v>2946</v>
      </c>
    </row>
    <row r="18" spans="1:3">
      <c t="s" r="A18" s="4">
        <v>47</v>
      </c>
      <c t="n" r="B18" s="6">
        <v>2013</v>
      </c>
      <c t="n" r="C18" s="6">
        <v>2619</v>
      </c>
    </row>
    <row r="19" spans="1:3">
      <c t="s" r="A19" s="4">
        <v>48</v>
      </c>
      <c t="n" r="B19" s="6">
        <v>6098</v>
      </c>
      <c t="n" r="C19" s="6">
        <v>3497</v>
      </c>
    </row>
    <row r="20" spans="1:3">
      <c t="s" r="A20" s="4">
        <v>49</v>
      </c>
      <c t="n" r="B20" s="6">
        <v>14841</v>
      </c>
      <c t="n" r="C20" s="6">
        <v>13735</v>
      </c>
    </row>
    <row r="21" spans="1:3">
      <c t="s" r="A21" s="4">
        <v>50</v>
      </c>
      <c t="n" r="B21" s="6">
        <v>3120</v>
      </c>
      <c t="n" r="C21" s="6">
        <v>3813</v>
      </c>
    </row>
    <row r="22" spans="1:3">
      <c t="s" r="A22" s="4">
        <v>51</v>
      </c>
      <c t="n" r="B22" s="6">
        <v>1310</v>
      </c>
      <c t="n" r="C22" s="6">
        <v>1735</v>
      </c>
    </row>
    <row r="23" spans="1:3">
      <c t="s" r="A23" s="4">
        <v>52</v>
      </c>
      <c t="n" r="B23" s="8">
        <v>2497</v>
      </c>
      <c t="n" r="C23" s="8">
        <v>2528</v>
      </c>
    </row>
    <row r="24" spans="1:3">
      <c t="s" r="A24" s="4">
        <v>53</v>
      </c>
      <c t="s" r="B24" s="4">
        <v>54</v>
      </c>
      <c t="s" r="C24" s="4">
        <v>54</v>
      </c>
    </row>
    <row r="25" spans="1:3">
      <c t="s" r="A25" s="3">
        <v>55</v>
      </c>
    </row>
    <row r="26" spans="1:3">
      <c t="s" r="A26" s="4">
        <v>56</v>
      </c>
      <c t="n" r="B26" s="8">
        <v>0</v>
      </c>
      <c t="n" r="C26" s="8">
        <v>0</v>
      </c>
    </row>
    <row r="27" spans="1:3">
      <c t="s" r="A27" s="4">
        <v>57</v>
      </c>
      <c t="n" r="B27" s="6">
        <v>4</v>
      </c>
      <c t="n" r="C27" s="6">
        <v>4</v>
      </c>
    </row>
    <row r="28" spans="1:3">
      <c t="s" r="A28" s="4">
        <v>58</v>
      </c>
      <c t="n" r="B28" s="6">
        <v>305981</v>
      </c>
      <c t="n" r="C28" s="6">
        <v>302379</v>
      </c>
    </row>
    <row r="29" spans="1:3">
      <c t="s" r="A29" s="4">
        <v>59</v>
      </c>
      <c t="n" r="B29" s="6">
        <v>405</v>
      </c>
      <c t="n" r="C29" s="6">
        <v>-142</v>
      </c>
    </row>
    <row r="30" spans="1:3">
      <c t="s" r="A30" s="4">
        <v>60</v>
      </c>
      <c t="n" r="B30" s="6">
        <v>-283511</v>
      </c>
      <c t="n" r="C30" s="6">
        <v>-275930</v>
      </c>
    </row>
    <row r="31" spans="1:3">
      <c t="s" r="A31" s="4">
        <v>61</v>
      </c>
      <c t="n" r="B31" s="6">
        <v>22879</v>
      </c>
      <c t="n" r="C31" s="6">
        <v>26311</v>
      </c>
    </row>
    <row r="32" spans="1:3">
      <c t="s" r="A32" s="4">
        <v>62</v>
      </c>
      <c t="n" r="B32" s="8">
        <v>44647</v>
      </c>
      <c t="n" r="C32" s="8">
        <v>48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69</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row r="10" spans="1:2">
      <c t="s" r="A10" s="4">
        <v>228</v>
      </c>
      <c t="s" r="B10" s="4">
        <v>229</v>
      </c>
    </row>
    <row r="11" spans="1:2">
      <c t="s" r="A11" s="4">
        <v>230</v>
      </c>
      <c t="s" r="B11" s="4">
        <v>231</v>
      </c>
    </row>
    <row r="12" spans="1:2">
      <c t="s" r="A12" s="4">
        <v>232</v>
      </c>
      <c t="s" r="B12" s="4">
        <v>233</v>
      </c>
    </row>
    <row r="13" spans="1:2">
      <c t="s" r="A13" s="4">
        <v>234</v>
      </c>
      <c t="s" r="B13" s="4">
        <v>235</v>
      </c>
    </row>
    <row r="14" spans="1:2">
      <c t="s" r="A14" s="4">
        <v>236</v>
      </c>
      <c t="s" r="B14" s="4">
        <v>237</v>
      </c>
    </row>
    <row r="15" spans="1:2">
      <c t="s" r="A15" s="4">
        <v>238</v>
      </c>
      <c t="s" r="B15" s="4">
        <v>239</v>
      </c>
    </row>
    <row r="16" spans="1:2">
      <c t="s" r="A16" s="4">
        <v>179</v>
      </c>
      <c t="s" r="B16" s="4">
        <v>240</v>
      </c>
    </row>
    <row r="17" spans="1:2">
      <c t="s" r="A17" s="4">
        <v>182</v>
      </c>
      <c t="s" r="B17" s="4">
        <v>241</v>
      </c>
    </row>
    <row r="18" spans="1:2">
      <c t="s" r="A18" s="4">
        <v>242</v>
      </c>
      <c t="s" r="B18" s="4">
        <v>243</v>
      </c>
    </row>
    <row r="19" spans="1:2">
      <c t="s" r="A19" s="4">
        <v>244</v>
      </c>
      <c t="s" r="B19" s="4">
        <v>245</v>
      </c>
    </row>
    <row r="20" spans="1:2">
      <c t="s" r="A20" s="4">
        <v>34</v>
      </c>
      <c t="s" r="B20" s="4">
        <v>246</v>
      </c>
    </row>
    <row r="21" spans="1:2">
      <c t="s" r="A21" s="4">
        <v>247</v>
      </c>
      <c t="s" r="B21" s="4">
        <v>248</v>
      </c>
    </row>
    <row r="22" spans="1:2">
      <c t="s" r="A22" s="4">
        <v>249</v>
      </c>
      <c t="s" r="B22" s="4">
        <v>250</v>
      </c>
    </row>
    <row r="23" spans="1:2">
      <c t="s" r="A23" s="4">
        <v>251</v>
      </c>
      <c t="s" r="B23" s="4">
        <v>252</v>
      </c>
    </row>
    <row r="24" spans="1:2">
      <c t="s" r="A24" s="4">
        <v>253</v>
      </c>
      <c t="s" r="B24" s="4">
        <v>254</v>
      </c>
    </row>
    <row r="25" spans="1:2">
      <c t="s" r="A25" s="4">
        <v>41</v>
      </c>
      <c t="s" r="B25" s="4">
        <v>255</v>
      </c>
    </row>
    <row r="26" spans="1:2">
      <c t="s" r="A26" s="4">
        <v>200</v>
      </c>
      <c t="s" r="B26" s="4">
        <v>256</v>
      </c>
    </row>
    <row r="27" spans="1:2">
      <c t="s" r="A27" s="4">
        <v>257</v>
      </c>
      <c t="s" r="B27"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9</v>
      </c>
      <c t="s" r="B1" s="2">
        <v>1</v>
      </c>
    </row>
    <row r="2" spans="1:2">
      <c t="s" r="B2" s="2">
        <v>2</v>
      </c>
    </row>
    <row r="3" spans="1:2">
      <c t="s" r="A3" s="3">
        <v>16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73</v>
      </c>
    </row>
    <row r="4" spans="1:2">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5</v>
      </c>
      <c t="s" r="B1" s="2">
        <v>1</v>
      </c>
    </row>
    <row r="2" spans="1:2">
      <c t="s" r="B2" s="2">
        <v>2</v>
      </c>
    </row>
    <row r="3" spans="1:2">
      <c t="s" r="A3" s="3">
        <v>180</v>
      </c>
    </row>
    <row r="4" spans="1:2">
      <c t="s" r="A4" s="4">
        <v>266</v>
      </c>
      <c t="s" r="B4"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183</v>
      </c>
    </row>
    <row r="4" spans="1:2">
      <c t="s" r="A4" s="4">
        <v>269</v>
      </c>
      <c t="s" r="B4"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3</v>
      </c>
      <c t="s" r="B1" s="2">
        <v>2</v>
      </c>
      <c t="s" r="C1" s="2">
        <v>30</v>
      </c>
    </row>
    <row r="2" spans="1:3">
      <c t="s" r="A2" s="3">
        <v>64</v>
      </c>
    </row>
    <row r="3" spans="1:3">
      <c t="s" r="A3" s="4">
        <v>65</v>
      </c>
      <c t="n" r="B3" s="8">
        <v>421</v>
      </c>
      <c t="n" r="C3" s="8">
        <v>428</v>
      </c>
    </row>
    <row r="4" spans="1:3">
      <c t="s" r="A4" s="4">
        <v>66</v>
      </c>
      <c t="n" r="B4" s="9">
        <v>0.0001</v>
      </c>
      <c t="n" r="C4" s="9">
        <v>0.0001</v>
      </c>
    </row>
    <row r="5" spans="1:3">
      <c t="s" r="A5" s="4">
        <v>67</v>
      </c>
      <c t="n" r="B5" s="6">
        <v>5000000</v>
      </c>
      <c t="n" r="C5" s="6">
        <v>5000000</v>
      </c>
    </row>
    <row r="6" spans="1:3">
      <c t="s" r="A6" s="4">
        <v>68</v>
      </c>
      <c t="n" r="B6" s="6">
        <v>0</v>
      </c>
      <c t="n" r="C6" s="6">
        <v>0</v>
      </c>
    </row>
    <row r="7" spans="1:3">
      <c t="s" r="A7" s="4">
        <v>69</v>
      </c>
      <c t="n" r="B7" s="6">
        <v>0</v>
      </c>
      <c t="n" r="C7" s="6">
        <v>0</v>
      </c>
    </row>
    <row r="8" spans="1:3">
      <c t="s" r="A8" s="4">
        <v>70</v>
      </c>
      <c t="n" r="B8" s="9">
        <v>0.0001</v>
      </c>
      <c t="n" r="C8" s="9">
        <v>0.0001</v>
      </c>
    </row>
    <row r="9" spans="1:3">
      <c t="s" r="A9" s="4">
        <v>71</v>
      </c>
      <c t="n" r="B9" s="6">
        <v>100000000</v>
      </c>
      <c t="n" r="C9" s="6">
        <v>100000000</v>
      </c>
    </row>
    <row r="10" spans="1:3">
      <c t="s" r="A10" s="4">
        <v>72</v>
      </c>
      <c t="n" r="B10" s="6">
        <v>40636000</v>
      </c>
      <c t="n" r="C10" s="6">
        <v>39761000</v>
      </c>
    </row>
    <row r="11" spans="1:3">
      <c t="s" r="A11" s="4">
        <v>73</v>
      </c>
      <c t="n" r="B11" s="6">
        <v>40343000</v>
      </c>
      <c t="n" r="C11" s="6">
        <v>395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271</v>
      </c>
      <c t="s" r="B1" s="2">
        <v>1</v>
      </c>
    </row>
    <row r="2" spans="1:2">
      <c t="s" r="B2" s="2">
        <v>2</v>
      </c>
    </row>
    <row r="3" spans="1:2">
      <c t="s" r="A3" s="3">
        <v>186</v>
      </c>
    </row>
    <row r="4" spans="1:2">
      <c t="s" r="A4" s="4">
        <v>272</v>
      </c>
      <c t="s" r="B4" s="4">
        <v>273</v>
      </c>
    </row>
    <row r="5" spans="1:2">
      <c t="s" r="A5" s="4">
        <v>274</v>
      </c>
      <c t="s" r="B5" s="4">
        <v>275</v>
      </c>
    </row>
    <row r="6" spans="1:2">
      <c t="s" r="A6" s="4">
        <v>276</v>
      </c>
      <c t="s" r="B6" s="4">
        <v>261</v>
      </c>
    </row>
    <row r="7" spans="1:2">
      <c t="s" r="A7" s="4">
        <v>251</v>
      </c>
      <c t="s" r="B7" s="4">
        <v>277</v>
      </c>
    </row>
    <row r="8" spans="1:2">
      <c t="s" r="A8" s="4">
        <v>278</v>
      </c>
      <c t="s" r="B8" s="4">
        <v>279</v>
      </c>
    </row>
    <row r="9" spans="1:2">
      <c t="s" r="A9" s="4">
        <v>280</v>
      </c>
      <c t="s" r="B9" s="4">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282</v>
      </c>
      <c t="s" r="B1" s="2">
        <v>1</v>
      </c>
    </row>
    <row r="2" spans="1:2">
      <c t="s" r="B2" s="2">
        <v>2</v>
      </c>
    </row>
    <row r="3" spans="1:2">
      <c t="s" r="A3" s="3">
        <v>192</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row r="9" spans="1:2">
      <c t="s" r="A9" s="4">
        <v>293</v>
      </c>
      <c t="s" r="B9"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5</v>
      </c>
      <c t="s" r="B1" s="2">
        <v>1</v>
      </c>
    </row>
    <row r="2" spans="1:2">
      <c t="s" r="B2" s="2">
        <v>2</v>
      </c>
    </row>
    <row r="3" spans="1:2">
      <c t="s" r="A3" s="3">
        <v>195</v>
      </c>
    </row>
    <row r="4" spans="1:2">
      <c t="s" r="A4" s="4">
        <v>296</v>
      </c>
      <c t="s" r="B4"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01</v>
      </c>
    </row>
    <row r="4" spans="1:2">
      <c t="s" r="A4" s="4">
        <v>299</v>
      </c>
      <c t="s" r="B4" s="4">
        <v>300</v>
      </c>
    </row>
    <row r="5" spans="1:2">
      <c t="s" r="A5" s="4">
        <v>301</v>
      </c>
      <c t="s" r="B5" s="4">
        <v>302</v>
      </c>
    </row>
    <row r="6" spans="1:2">
      <c t="s" r="A6" s="4">
        <v>303</v>
      </c>
      <c t="s" r="B6" s="4">
        <v>304</v>
      </c>
    </row>
    <row r="7" spans="1:2">
      <c t="s" r="A7" s="4">
        <v>305</v>
      </c>
      <c t="s" r="B7" s="4">
        <v>306</v>
      </c>
    </row>
    <row r="8" spans="1:2">
      <c t="s" r="A8" s="4">
        <v>307</v>
      </c>
      <c t="s" r="B8" s="4">
        <v>308</v>
      </c>
    </row>
    <row r="9" spans="1:2">
      <c t="s" r="A9" s="4">
        <v>309</v>
      </c>
      <c t="s" r="B9" s="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311</v>
      </c>
      <c t="s" r="B1" s="2">
        <v>1</v>
      </c>
    </row>
    <row r="2" spans="1:2">
      <c t="s" r="B2" s="2">
        <v>2</v>
      </c>
    </row>
    <row r="3" spans="1:2">
      <c t="s" r="A3" s="3">
        <v>204</v>
      </c>
    </row>
    <row r="4" spans="1:2">
      <c t="s" r="A4" s="4">
        <v>312</v>
      </c>
      <c t="s" r="B4"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t="s" r="A1" s="1">
        <v>314</v>
      </c>
      <c t="s" r="B1" s="2">
        <v>1</v>
      </c>
    </row>
    <row r="2" spans="1:2">
      <c t="s" r="B2" s="2">
        <v>2</v>
      </c>
    </row>
    <row r="3" spans="1:2">
      <c t="s" r="A3" s="3">
        <v>210</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321</v>
      </c>
      <c t="s" r="B1" s="2">
        <v>1</v>
      </c>
    </row>
    <row r="2" spans="1:5">
      <c t="s" r="B2" s="2">
        <v>322</v>
      </c>
      <c t="s" r="C2" s="2">
        <v>323</v>
      </c>
      <c t="s" r="D2" s="2">
        <v>324</v>
      </c>
      <c t="s" r="E2" s="2">
        <v>325</v>
      </c>
    </row>
    <row r="3" spans="1:5">
      <c t="s" r="A3" s="3">
        <v>230</v>
      </c>
    </row>
    <row r="4" spans="1:5">
      <c t="s" r="A4" s="4">
        <v>326</v>
      </c>
      <c t="n" r="B4" s="8">
        <v>300000</v>
      </c>
      <c t="n" r="C4" s="8">
        <v>300000</v>
      </c>
      <c t="n" r="D4" s="8">
        <v>500000</v>
      </c>
    </row>
    <row r="5" spans="1:5">
      <c t="s" r="A5" s="3">
        <v>327</v>
      </c>
    </row>
    <row r="6" spans="1:5">
      <c t="s" r="A6" s="4">
        <v>32</v>
      </c>
      <c t="n" r="B6" s="6">
        <v>23273000</v>
      </c>
      <c t="n" r="C6" s="6">
        <v>26487000</v>
      </c>
      <c t="n" r="D6" s="6">
        <v>22130000</v>
      </c>
      <c t="n" r="E6" s="8">
        <v>32003000</v>
      </c>
    </row>
    <row r="7" spans="1:5">
      <c t="s" r="A7" s="4">
        <v>328</v>
      </c>
      <c t="n" r="B7" s="6">
        <v>12153000</v>
      </c>
      <c t="n" r="C7" s="6">
        <v>11885000</v>
      </c>
    </row>
    <row r="8" spans="1:5">
      <c t="s" r="A8" s="4">
        <v>329</v>
      </c>
      <c t="n" r="B8" s="6">
        <v>11120000</v>
      </c>
      <c t="n" r="C8" s="6">
        <v>14602000</v>
      </c>
    </row>
    <row r="9" spans="1:5">
      <c t="s" r="A9" s="4">
        <v>330</v>
      </c>
      <c t="n" r="B9" s="6">
        <v>3100000</v>
      </c>
    </row>
    <row r="10" spans="1:5">
      <c t="s" r="A10" s="3">
        <v>331</v>
      </c>
    </row>
    <row r="11" spans="1:5">
      <c t="s" r="A11" s="4">
        <v>332</v>
      </c>
      <c t="n" r="B11" s="8">
        <v>0</v>
      </c>
      <c t="n" r="C11" s="6">
        <v>1841000</v>
      </c>
    </row>
    <row r="12" spans="1:5">
      <c t="s" r="A12" s="4">
        <v>333</v>
      </c>
      <c t="n" r="B12" s="6">
        <v>1</v>
      </c>
    </row>
    <row r="13" spans="1:5">
      <c t="s" r="A13" s="4">
        <v>334</v>
      </c>
      <c t="n" r="B13" s="8">
        <v>0</v>
      </c>
      <c t="n" r="C13" s="8">
        <v>0</v>
      </c>
      <c t="n" r="D13" s="8">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335</v>
      </c>
      <c t="s" r="B1" s="2">
        <v>1</v>
      </c>
    </row>
    <row r="2" spans="1:2">
      <c t="s" r="B2" s="2">
        <v>2</v>
      </c>
    </row>
    <row r="3" spans="1:2">
      <c t="s" r="A3" s="4">
        <v>336</v>
      </c>
    </row>
    <row r="4" spans="1:2">
      <c t="s" r="A4" s="3">
        <v>337</v>
      </c>
    </row>
    <row r="5" spans="1:2">
      <c t="s" r="A5" s="4">
        <v>338</v>
      </c>
      <c t="s" r="B5" s="4">
        <v>339</v>
      </c>
    </row>
    <row r="6" spans="1:2">
      <c t="s" r="A6" s="4">
        <v>340</v>
      </c>
    </row>
    <row r="7" spans="1:2">
      <c t="s" r="A7" s="3">
        <v>337</v>
      </c>
    </row>
    <row r="8" spans="1:2">
      <c t="s" r="A8" s="4">
        <v>338</v>
      </c>
      <c t="s" r="B8" s="4">
        <v>341</v>
      </c>
    </row>
    <row r="9" spans="1:2">
      <c t="s" r="A9" s="4">
        <v>342</v>
      </c>
    </row>
    <row r="10" spans="1:2">
      <c t="s" r="A10" s="3">
        <v>337</v>
      </c>
    </row>
    <row r="11" spans="1:2">
      <c t="s" r="A11" s="4">
        <v>338</v>
      </c>
      <c t="s" r="B11" s="4">
        <v>339</v>
      </c>
    </row>
    <row r="12" spans="1:2">
      <c t="s" r="A12" s="4">
        <v>343</v>
      </c>
    </row>
    <row r="13" spans="1:2">
      <c t="s" r="A13" s="3">
        <v>337</v>
      </c>
    </row>
    <row r="14" spans="1:2">
      <c t="s" r="A14" s="4">
        <v>338</v>
      </c>
      <c t="s" r="B1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4</v>
      </c>
      <c t="s" r="B1" s="2">
        <v>1</v>
      </c>
    </row>
    <row r="2" spans="1:4">
      <c t="s" r="B2" s="2">
        <v>2</v>
      </c>
      <c t="s" r="C2" s="2">
        <v>30</v>
      </c>
      <c t="s" r="D2" s="2">
        <v>75</v>
      </c>
    </row>
    <row r="3" spans="1:4">
      <c t="s" r="A3" s="3">
        <v>345</v>
      </c>
    </row>
    <row r="4" spans="1:4">
      <c t="s" r="A4" s="4">
        <v>346</v>
      </c>
      <c t="n" r="B4" s="6">
        <v>6007</v>
      </c>
      <c t="n" r="C4" s="6">
        <v>6268</v>
      </c>
      <c t="n" r="D4" s="6">
        <v>6797</v>
      </c>
    </row>
    <row r="5" spans="1:4">
      <c t="s" r="A5" s="4">
        <v>347</v>
      </c>
    </row>
    <row r="6" spans="1:4">
      <c t="s" r="A6" s="3">
        <v>345</v>
      </c>
    </row>
    <row r="7" spans="1:4">
      <c t="s" r="A7" s="4">
        <v>346</v>
      </c>
      <c t="n" r="B7" s="6">
        <v>5932</v>
      </c>
      <c t="n" r="C7" s="6">
        <v>6193</v>
      </c>
      <c t="n" r="D7" s="6">
        <v>6722</v>
      </c>
    </row>
    <row r="8" spans="1:4">
      <c t="s" r="A8" s="4">
        <v>348</v>
      </c>
    </row>
    <row r="9" spans="1:4">
      <c t="s" r="A9" s="3">
        <v>345</v>
      </c>
    </row>
    <row r="10" spans="1:4">
      <c t="s" r="A10" s="4">
        <v>346</v>
      </c>
      <c t="n" r="B10" s="6">
        <v>75</v>
      </c>
      <c t="n" r="C10" s="6">
        <v>75</v>
      </c>
      <c t="n" r="D10" s="6">
        <v>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5"/>
    <col customWidth="1" max="9" min="9" width="15"/>
    <col customWidth="1" max="10" min="10" width="16"/>
    <col customWidth="1" max="11" min="11" width="14"/>
    <col customWidth="1" max="12" min="12" width="14"/>
  </cols>
  <sheetData>
    <row r="1" spans="1:12">
      <c t="s" r="A1" s="1">
        <v>349</v>
      </c>
      <c t="s" r="B1" s="2">
        <v>350</v>
      </c>
      <c t="s" r="G1" s="2">
        <v>351</v>
      </c>
      <c t="s" r="H1" s="2">
        <v>352</v>
      </c>
      <c t="s" r="I1" s="2">
        <v>353</v>
      </c>
      <c t="s" r="J1" s="2">
        <v>1</v>
      </c>
    </row>
    <row r="2" spans="1:12">
      <c t="s" r="B2" s="2">
        <v>2</v>
      </c>
      <c t="s" r="C2" s="2">
        <v>354</v>
      </c>
      <c t="s" r="D2" s="2">
        <v>355</v>
      </c>
      <c t="s" r="E2" s="2">
        <v>356</v>
      </c>
      <c t="s" r="F2" s="2">
        <v>357</v>
      </c>
      <c t="s" r="G2" s="2">
        <v>354</v>
      </c>
      <c t="s" r="H2" s="2">
        <v>30</v>
      </c>
      <c t="s" r="I2" s="2">
        <v>354</v>
      </c>
      <c t="s" r="J2" s="2">
        <v>2</v>
      </c>
      <c t="s" r="K2" s="2">
        <v>30</v>
      </c>
      <c t="s" r="L2" s="2">
        <v>75</v>
      </c>
    </row>
    <row r="3" spans="1:12">
      <c t="s" r="A3" s="4">
        <v>358</v>
      </c>
    </row>
    <row r="4" spans="1:12">
      <c t="s" r="A4" s="3">
        <v>359</v>
      </c>
    </row>
    <row r="5" spans="1:12">
      <c t="s" r="A5" s="4">
        <v>360</v>
      </c>
      <c t="n" r="E5" s="8">
        <v>6000000</v>
      </c>
    </row>
    <row r="6" spans="1:12">
      <c t="s" r="A6" s="4">
        <v>361</v>
      </c>
      <c t="n" r="G6" s="8">
        <v>6500000</v>
      </c>
      <c t="n" r="H6" s="8">
        <v>5000000</v>
      </c>
    </row>
    <row r="7" spans="1:12">
      <c t="s" r="A7" s="4">
        <v>362</v>
      </c>
      <c t="s" r="E7" s="4">
        <v>341</v>
      </c>
    </row>
    <row r="8" spans="1:12">
      <c t="s" r="A8" s="4">
        <v>363</v>
      </c>
      <c t="n" r="E8" s="8">
        <v>7500000</v>
      </c>
    </row>
    <row r="9" spans="1:12">
      <c t="s" r="A9" s="4">
        <v>364</v>
      </c>
      <c t="n" r="E9" s="6">
        <v>5750000</v>
      </c>
    </row>
    <row r="10" spans="1:12">
      <c t="s" r="A10" s="4">
        <v>365</v>
      </c>
      <c t="n" r="E10" s="8">
        <v>38500000</v>
      </c>
    </row>
    <row r="11" spans="1:12">
      <c t="s" r="A11" s="4">
        <v>366</v>
      </c>
      <c t="s" r="E11" s="4">
        <v>341</v>
      </c>
    </row>
    <row r="12" spans="1:12">
      <c t="s" r="A12" s="4">
        <v>367</v>
      </c>
      <c t="s" r="E12" s="4">
        <v>368</v>
      </c>
    </row>
    <row r="13" spans="1:12">
      <c t="s" r="A13" s="4">
        <v>369</v>
      </c>
      <c t="n" r="G13" s="8">
        <v>2000000</v>
      </c>
      <c t="n" r="I13" s="8">
        <v>1000000</v>
      </c>
    </row>
    <row r="14" spans="1:12">
      <c t="s" r="A14" s="4">
        <v>370</v>
      </c>
      <c t="n" r="B14" s="8">
        <v>3000000</v>
      </c>
      <c t="n" r="H14" s="6">
        <v>5000000</v>
      </c>
      <c t="n" r="J14" s="8">
        <v>3000000</v>
      </c>
      <c t="n" r="K14" s="8">
        <v>5000000</v>
      </c>
    </row>
    <row r="15" spans="1:12">
      <c t="s" r="A15" s="4">
        <v>371</v>
      </c>
    </row>
    <row r="16" spans="1:12">
      <c t="s" r="A16" s="3">
        <v>359</v>
      </c>
    </row>
    <row r="17" spans="1:12">
      <c t="s" r="A17" s="4">
        <v>360</v>
      </c>
      <c t="n" r="D17" s="8">
        <v>5000000</v>
      </c>
    </row>
    <row r="18" spans="1:12">
      <c t="s" r="A18" s="4">
        <v>361</v>
      </c>
      <c t="n" r="C18" s="8">
        <v>5000000</v>
      </c>
    </row>
    <row r="19" spans="1:12">
      <c t="s" r="A19" s="4">
        <v>363</v>
      </c>
      <c t="n" r="J19" s="6">
        <v>8000000</v>
      </c>
    </row>
    <row r="20" spans="1:12">
      <c t="s" r="A20" s="4">
        <v>372</v>
      </c>
      <c t="n" r="J20" s="6">
        <v>15000000</v>
      </c>
    </row>
    <row r="21" spans="1:12">
      <c t="s" r="A21" s="4">
        <v>369</v>
      </c>
      <c t="n" r="J21" s="6">
        <v>1000000</v>
      </c>
    </row>
    <row r="22" spans="1:12">
      <c t="s" r="A22" s="4">
        <v>370</v>
      </c>
      <c t="n" r="B22" s="6">
        <v>4000000</v>
      </c>
      <c t="n" r="J22" s="6">
        <v>4000000</v>
      </c>
    </row>
    <row r="23" spans="1:12">
      <c t="s" r="A23" s="4">
        <v>373</v>
      </c>
      <c t="s" r="D23" s="4">
        <v>374</v>
      </c>
    </row>
    <row r="24" spans="1:12">
      <c t="s" r="A24" s="4">
        <v>375</v>
      </c>
      <c t="n" r="J24" s="6">
        <v>8000000</v>
      </c>
    </row>
    <row r="25" spans="1:12">
      <c t="s" r="A25" s="4">
        <v>376</v>
      </c>
    </row>
    <row r="26" spans="1:12">
      <c t="s" r="A26" s="3">
        <v>359</v>
      </c>
    </row>
    <row r="27" spans="1:12">
      <c t="s" r="A27" s="4">
        <v>369</v>
      </c>
      <c t="n" r="J27" s="6">
        <v>1900000</v>
      </c>
      <c t="n" r="K27" s="6">
        <v>2000000</v>
      </c>
      <c t="n" r="L27" s="8">
        <v>1800000</v>
      </c>
    </row>
    <row r="28" spans="1:12">
      <c t="s" r="A28" s="4">
        <v>370</v>
      </c>
      <c t="n" r="B28" s="8">
        <v>1000000</v>
      </c>
      <c t="n" r="H28" s="8">
        <v>1100000</v>
      </c>
      <c t="n" r="J28" s="6">
        <v>1000000</v>
      </c>
      <c t="n" r="K28" s="6">
        <v>1100000</v>
      </c>
    </row>
    <row r="29" spans="1:12">
      <c t="s" r="A29" s="4">
        <v>377</v>
      </c>
      <c t="s" r="F29" s="4">
        <v>339</v>
      </c>
    </row>
    <row r="30" spans="1:12">
      <c t="s" r="A30" s="4">
        <v>378</v>
      </c>
      <c t="s" r="B30" s="4">
        <v>339</v>
      </c>
    </row>
    <row r="31" spans="1:12">
      <c t="s" r="A31" s="4">
        <v>379</v>
      </c>
    </row>
    <row r="32" spans="1:12">
      <c t="s" r="A32" s="3">
        <v>359</v>
      </c>
    </row>
    <row r="33" spans="1:12">
      <c t="s" r="A33" s="4">
        <v>380</v>
      </c>
      <c t="n" r="J33" s="6">
        <v>0</v>
      </c>
      <c t="n" r="K33" s="6">
        <v>500000</v>
      </c>
      <c t="n" r="L33" s="6">
        <v>2100000</v>
      </c>
    </row>
    <row r="34" spans="1:12">
      <c t="s" r="A34" s="4">
        <v>381</v>
      </c>
    </row>
    <row r="35" spans="1:12">
      <c t="s" r="A35" s="3">
        <v>359</v>
      </c>
    </row>
    <row r="36" spans="1:12">
      <c t="s" r="A36" s="4">
        <v>380</v>
      </c>
      <c t="n" r="J36" s="8">
        <v>1600000</v>
      </c>
      <c t="n" r="K36" s="8">
        <v>2500000</v>
      </c>
      <c t="n" r="L36" s="8">
        <v>1000000</v>
      </c>
    </row>
    <row r="37" spans="1:12">
      <c t="s" r="A37" s="4">
        <v>382</v>
      </c>
    </row>
    <row r="38" spans="1:12">
      <c t="s" r="A38" s="3">
        <v>359</v>
      </c>
    </row>
    <row r="39" spans="1:12">
      <c t="s" r="A39" s="4">
        <v>366</v>
      </c>
      <c t="s" r="J39" s="4">
        <v>383</v>
      </c>
    </row>
    <row r="40" spans="1:12">
      <c t="s" r="A40" s="4">
        <v>384</v>
      </c>
    </row>
    <row r="41" spans="1:12">
      <c t="s" r="A41" s="3">
        <v>359</v>
      </c>
    </row>
    <row r="42" spans="1:12">
      <c t="s" r="A42" s="4">
        <v>366</v>
      </c>
      <c t="s" r="J42" s="4">
        <v>385</v>
      </c>
    </row>
  </sheetData>
  <mergeCells count="3">
    <mergeCell ref="A1:A2"/>
    <mergeCell ref="B1:F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v>
      </c>
      <c t="s" r="B1" s="2">
        <v>1</v>
      </c>
    </row>
    <row r="2" spans="1:4">
      <c t="s" r="B2" s="2">
        <v>2</v>
      </c>
      <c t="s" r="C2" s="2">
        <v>30</v>
      </c>
      <c t="s" r="D2" s="2">
        <v>75</v>
      </c>
    </row>
    <row r="3" spans="1:4">
      <c t="s" r="A3" s="3">
        <v>76</v>
      </c>
    </row>
    <row r="4" spans="1:4">
      <c t="s" r="A4" s="4">
        <v>77</v>
      </c>
      <c t="n" r="B4" s="8">
        <v>11376</v>
      </c>
      <c t="n" r="C4" s="8">
        <v>13064</v>
      </c>
      <c t="n" r="D4" s="8">
        <v>20423</v>
      </c>
    </row>
    <row r="5" spans="1:4">
      <c t="s" r="A5" s="4">
        <v>78</v>
      </c>
      <c t="n" r="B5" s="6">
        <v>25599</v>
      </c>
      <c t="n" r="C5" s="6">
        <v>14945</v>
      </c>
      <c t="n" r="D5" s="6">
        <v>6868</v>
      </c>
    </row>
    <row r="6" spans="1:4">
      <c t="s" r="A6" s="4">
        <v>79</v>
      </c>
      <c t="n" r="B6" s="6">
        <v>4829</v>
      </c>
      <c t="n" r="C6" s="6">
        <v>7298</v>
      </c>
      <c t="n" r="D6" s="6">
        <v>4631</v>
      </c>
    </row>
    <row r="7" spans="1:4">
      <c t="s" r="A7" s="4">
        <v>80</v>
      </c>
      <c t="n" r="B7" s="6">
        <v>41804</v>
      </c>
      <c t="n" r="C7" s="6">
        <v>35307</v>
      </c>
      <c t="n" r="D7" s="6">
        <v>31922</v>
      </c>
    </row>
    <row r="8" spans="1:4">
      <c t="s" r="A8" s="3">
        <v>81</v>
      </c>
    </row>
    <row r="9" spans="1:4">
      <c t="s" r="A9" s="4">
        <v>82</v>
      </c>
      <c t="n" r="B9" s="6">
        <v>6586</v>
      </c>
      <c t="n" r="C9" s="6">
        <v>9726</v>
      </c>
      <c t="n" r="D9" s="6">
        <v>14554</v>
      </c>
    </row>
    <row r="10" spans="1:4">
      <c t="s" r="A10" s="4">
        <v>83</v>
      </c>
      <c t="n" r="B10" s="6">
        <v>20673</v>
      </c>
      <c t="n" r="C10" s="6">
        <v>22755</v>
      </c>
      <c t="n" r="D10" s="6">
        <v>31606</v>
      </c>
    </row>
    <row r="11" spans="1:4">
      <c t="s" r="A11" s="4">
        <v>84</v>
      </c>
      <c t="n" r="B11" s="6">
        <v>22315</v>
      </c>
      <c t="n" r="C11" s="6">
        <v>21937</v>
      </c>
      <c t="n" r="D11" s="6">
        <v>26908</v>
      </c>
    </row>
    <row r="12" spans="1:4">
      <c t="s" r="A12" s="4">
        <v>85</v>
      </c>
      <c t="n" r="B12" s="6">
        <v>49574</v>
      </c>
      <c t="n" r="C12" s="6">
        <v>54418</v>
      </c>
      <c t="n" r="D12" s="6">
        <v>73068</v>
      </c>
    </row>
    <row r="13" spans="1:4">
      <c t="s" r="A13" s="4">
        <v>86</v>
      </c>
      <c t="n" r="B13" s="6">
        <v>-7770</v>
      </c>
      <c t="n" r="C13" s="6">
        <v>-19111</v>
      </c>
      <c t="n" r="D13" s="6">
        <v>-41146</v>
      </c>
    </row>
    <row r="14" spans="1:4">
      <c t="s" r="A14" s="4">
        <v>87</v>
      </c>
      <c t="n" r="B14" s="6">
        <v>19</v>
      </c>
      <c t="n" r="C14" s="6">
        <v>18</v>
      </c>
      <c t="n" r="D14" s="6">
        <v>60</v>
      </c>
    </row>
    <row r="15" spans="1:4">
      <c t="s" r="A15" s="4">
        <v>88</v>
      </c>
      <c t="n" r="B15" s="6">
        <v>-168</v>
      </c>
      <c t="n" r="C15" s="6">
        <v>-234</v>
      </c>
      <c t="n" r="D15" s="6">
        <v>-304</v>
      </c>
    </row>
    <row r="16" spans="1:4">
      <c t="s" r="A16" s="4">
        <v>89</v>
      </c>
      <c t="n" r="B16" s="6">
        <v>-7919</v>
      </c>
      <c t="n" r="C16" s="6">
        <v>-19327</v>
      </c>
      <c t="n" r="D16" s="6">
        <v>-41390</v>
      </c>
    </row>
    <row r="17" spans="1:4">
      <c t="s" r="A17" s="4">
        <v>90</v>
      </c>
      <c t="n" r="B17" s="6">
        <v>-338</v>
      </c>
      <c t="n" r="C17" s="6">
        <v>-256</v>
      </c>
      <c t="n" r="D17" s="6">
        <v>-87</v>
      </c>
    </row>
    <row r="18" spans="1:4">
      <c t="s" r="A18" s="4">
        <v>91</v>
      </c>
      <c t="n" r="B18" s="8">
        <v>-7581</v>
      </c>
      <c t="n" r="C18" s="8">
        <v>-19071</v>
      </c>
      <c t="n" r="D18" s="8">
        <v>-41303</v>
      </c>
    </row>
    <row r="19" spans="1:4">
      <c t="s" r="A19" s="4">
        <v>92</v>
      </c>
      <c t="n" r="B19" s="10">
        <v>-0.19</v>
      </c>
      <c t="n" r="C19" s="10">
        <v>-0.5</v>
      </c>
      <c t="n" r="D19" s="10">
        <v>-1.08</v>
      </c>
    </row>
    <row r="20" spans="1:4">
      <c t="s" r="A20" s="4">
        <v>93</v>
      </c>
      <c t="n" r="B20" s="6">
        <v>39438</v>
      </c>
      <c t="n" r="C20" s="6">
        <v>38209</v>
      </c>
      <c t="n" r="D20" s="6">
        <v>38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86</v>
      </c>
      <c t="s" r="B1" s="2">
        <v>387</v>
      </c>
      <c t="s" r="C1" s="2">
        <v>388</v>
      </c>
    </row>
    <row r="2" spans="1:3">
      <c t="s" r="A2" s="3">
        <v>389</v>
      </c>
    </row>
    <row r="3" spans="1:3">
      <c t="s" r="A3" s="4">
        <v>390</v>
      </c>
      <c t="n" r="B3" s="8">
        <v>11683</v>
      </c>
      <c t="n" r="C3" s="8">
        <v>15165</v>
      </c>
    </row>
    <row r="4" spans="1:3">
      <c t="s" r="A4" s="4">
        <v>391</v>
      </c>
      <c t="n" r="B4" s="6">
        <v>986</v>
      </c>
      <c t="n" r="C4" s="6">
        <v>125</v>
      </c>
    </row>
    <row r="5" spans="1:3">
      <c t="s" r="A5" s="4">
        <v>392</v>
      </c>
      <c t="n" r="B5" s="6">
        <v>0</v>
      </c>
      <c t="n" r="C5" s="6">
        <v>0</v>
      </c>
    </row>
    <row r="6" spans="1:3">
      <c t="s" r="A6" s="4">
        <v>393</v>
      </c>
      <c t="n" r="B6" s="8">
        <v>12669</v>
      </c>
      <c t="n" r="C6" s="8">
        <v>15290</v>
      </c>
    </row>
    <row r="7" spans="1:3">
      <c t="s" r="A7" s="4">
        <v>394</v>
      </c>
      <c t="n" r="B7" s="6">
        <v>0</v>
      </c>
      <c t="n" r="C7" s="6">
        <v>0</v>
      </c>
    </row>
    <row r="8" spans="1:3">
      <c t="s" r="A8" s="4">
        <v>395</v>
      </c>
    </row>
    <row r="9" spans="1:3">
      <c t="s" r="A9" s="3">
        <v>389</v>
      </c>
    </row>
    <row r="10" spans="1:3">
      <c t="s" r="A10" s="4">
        <v>390</v>
      </c>
      <c t="n" r="B10" s="8">
        <v>11120</v>
      </c>
      <c t="n" r="C10" s="8">
        <v>14602</v>
      </c>
    </row>
    <row r="11" spans="1:3">
      <c t="s" r="A11" s="4">
        <v>391</v>
      </c>
      <c t="n" r="B11" s="6">
        <v>0</v>
      </c>
      <c t="n" r="C11" s="6">
        <v>0</v>
      </c>
    </row>
    <row r="12" spans="1:3">
      <c t="s" r="A12" s="4">
        <v>392</v>
      </c>
      <c t="n" r="B12" s="6">
        <v>0</v>
      </c>
      <c t="n" r="C12" s="6">
        <v>0</v>
      </c>
    </row>
    <row r="13" spans="1:3">
      <c t="s" r="A13" s="4">
        <v>393</v>
      </c>
      <c t="n" r="B13" s="6">
        <v>11120</v>
      </c>
      <c t="n" r="C13" s="6">
        <v>14602</v>
      </c>
    </row>
    <row r="14" spans="1:3">
      <c t="s" r="A14" s="4">
        <v>396</v>
      </c>
    </row>
    <row r="15" spans="1:3">
      <c t="s" r="A15" s="3">
        <v>389</v>
      </c>
    </row>
    <row r="16" spans="1:3">
      <c t="s" r="A16" s="4">
        <v>390</v>
      </c>
      <c t="n" r="B16" s="6">
        <v>563</v>
      </c>
      <c t="n" r="C16" s="6">
        <v>563</v>
      </c>
    </row>
    <row r="17" spans="1:3">
      <c t="s" r="A17" s="4">
        <v>391</v>
      </c>
      <c t="n" r="B17" s="6">
        <v>986</v>
      </c>
      <c t="n" r="C17" s="6">
        <v>125</v>
      </c>
    </row>
    <row r="18" spans="1:3">
      <c t="s" r="A18" s="4">
        <v>392</v>
      </c>
      <c t="n" r="B18" s="6">
        <v>0</v>
      </c>
      <c t="n" r="C18" s="6">
        <v>0</v>
      </c>
    </row>
    <row r="19" spans="1:3">
      <c t="s" r="A19" s="4">
        <v>393</v>
      </c>
      <c t="n" r="B19" s="8">
        <v>1549</v>
      </c>
      <c t="n" r="C19" s="8">
        <v>68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397</v>
      </c>
      <c t="s" r="B1" s="2">
        <v>350</v>
      </c>
    </row>
    <row r="2" spans="1:6">
      <c t="s" r="B2" s="2">
        <v>398</v>
      </c>
      <c t="s" r="C2" s="2">
        <v>2</v>
      </c>
      <c t="s" r="D2" s="2">
        <v>30</v>
      </c>
      <c t="s" r="E2" s="2">
        <v>75</v>
      </c>
      <c t="s" r="F2" s="2">
        <v>399</v>
      </c>
    </row>
    <row r="3" spans="1:6">
      <c t="s" r="A3" s="3">
        <v>180</v>
      </c>
    </row>
    <row r="4" spans="1:6">
      <c t="s" r="A4" s="4">
        <v>32</v>
      </c>
      <c t="n" r="C4" s="8">
        <v>23273</v>
      </c>
      <c t="n" r="D4" s="8">
        <v>26487</v>
      </c>
      <c t="n" r="E4" s="8">
        <v>22130</v>
      </c>
      <c t="n" r="F4" s="8">
        <v>32003</v>
      </c>
    </row>
    <row r="5" spans="1:6">
      <c t="s" r="A5" s="4">
        <v>329</v>
      </c>
      <c t="n" r="C5" s="6">
        <v>11120</v>
      </c>
      <c t="n" r="D5" s="6">
        <v>14602</v>
      </c>
    </row>
    <row r="6" spans="1:6">
      <c t="s" r="A6" s="4">
        <v>328</v>
      </c>
      <c t="n" r="C6" s="8">
        <v>12153</v>
      </c>
      <c t="n" r="D6" s="8">
        <v>11885</v>
      </c>
    </row>
    <row r="7" spans="1:6">
      <c t="s" r="A7" s="4">
        <v>400</v>
      </c>
      <c t="n" r="B7" s="6">
        <v>10000000</v>
      </c>
    </row>
    <row r="8" spans="1:6">
      <c t="s" r="A8" s="4">
        <v>401</v>
      </c>
      <c t="s" r="B8" s="4">
        <v>402</v>
      </c>
    </row>
    <row r="9" spans="1:6">
      <c t="s" r="A9" s="4">
        <v>403</v>
      </c>
      <c t="s" r="B9" s="4">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30</v>
      </c>
    </row>
    <row r="2" spans="1:3">
      <c t="s" r="A2" s="3">
        <v>269</v>
      </c>
    </row>
    <row r="3" spans="1:3">
      <c t="s" r="A3" s="4">
        <v>406</v>
      </c>
      <c t="n" r="B3" s="8">
        <v>12669</v>
      </c>
      <c t="n" r="C3" s="8">
        <v>15290</v>
      </c>
    </row>
    <row r="4" spans="1:3">
      <c t="n" r="A4" s="11">
        <v>1</v>
      </c>
    </row>
    <row r="5" spans="1:3">
      <c t="s" r="A5" s="3">
        <v>269</v>
      </c>
    </row>
    <row r="6" spans="1:3">
      <c t="s" r="A6" s="4">
        <v>406</v>
      </c>
      <c t="n" r="B6" s="6">
        <v>11120</v>
      </c>
      <c t="n" r="C6" s="6">
        <v>14602</v>
      </c>
    </row>
    <row r="7" spans="1:3">
      <c t="n" r="A7" s="11">
        <v>2</v>
      </c>
    </row>
    <row r="8" spans="1:3">
      <c t="s" r="A8" s="3">
        <v>269</v>
      </c>
    </row>
    <row r="9" spans="1:3">
      <c t="s" r="A9" s="4">
        <v>406</v>
      </c>
      <c t="n" r="B9" s="6">
        <v>1549</v>
      </c>
      <c t="n" r="C9" s="6">
        <v>688</v>
      </c>
    </row>
    <row r="10" spans="1:3">
      <c t="n" r="A10" s="11">
        <v>3</v>
      </c>
    </row>
    <row r="11" spans="1:3">
      <c t="s" r="A11" s="3">
        <v>269</v>
      </c>
    </row>
    <row r="12" spans="1:3">
      <c t="s" r="A12" s="4">
        <v>406</v>
      </c>
      <c t="n" r="B12" s="6">
        <v>0</v>
      </c>
      <c t="n" r="C12" s="6">
        <v>0</v>
      </c>
    </row>
    <row r="13" spans="1:3">
      <c t="s" r="A13" s="4">
        <v>407</v>
      </c>
    </row>
    <row r="14" spans="1:3">
      <c t="s" r="A14" s="3">
        <v>269</v>
      </c>
    </row>
    <row r="15" spans="1:3">
      <c t="s" r="A15" s="4">
        <v>406</v>
      </c>
      <c t="n" r="B15" s="6">
        <v>11120</v>
      </c>
      <c t="n" r="C15" s="6">
        <v>14602</v>
      </c>
    </row>
    <row r="16" spans="1:3">
      <c t="s" r="A16" s="4">
        <v>408</v>
      </c>
    </row>
    <row r="17" spans="1:3">
      <c t="s" r="A17" s="3">
        <v>269</v>
      </c>
    </row>
    <row r="18" spans="1:3">
      <c t="s" r="A18" s="4">
        <v>406</v>
      </c>
      <c t="n" r="B18" s="6">
        <v>11120</v>
      </c>
      <c t="n" r="C18" s="6">
        <v>14602</v>
      </c>
    </row>
    <row r="19" spans="1:3">
      <c t="s" r="A19" s="4">
        <v>409</v>
      </c>
    </row>
    <row r="20" spans="1:3">
      <c t="s" r="A20" s="3">
        <v>269</v>
      </c>
    </row>
    <row r="21" spans="1:3">
      <c t="s" r="A21" s="4">
        <v>406</v>
      </c>
      <c t="n" r="B21" s="6">
        <v>0</v>
      </c>
      <c t="n" r="C21" s="6">
        <v>0</v>
      </c>
    </row>
    <row r="22" spans="1:3">
      <c t="s" r="A22" s="4">
        <v>410</v>
      </c>
    </row>
    <row r="23" spans="1:3">
      <c t="s" r="A23" s="3">
        <v>269</v>
      </c>
    </row>
    <row r="24" spans="1:3">
      <c t="s" r="A24" s="4">
        <v>406</v>
      </c>
      <c t="n" r="B24" s="6">
        <v>0</v>
      </c>
      <c t="n" r="C24" s="6">
        <v>0</v>
      </c>
    </row>
    <row r="25" spans="1:3">
      <c t="s" r="A25" s="4">
        <v>411</v>
      </c>
    </row>
    <row r="26" spans="1:3">
      <c t="s" r="A26" s="3">
        <v>269</v>
      </c>
    </row>
    <row r="27" spans="1:3">
      <c t="s" r="A27" s="4">
        <v>406</v>
      </c>
      <c t="n" r="B27" s="6">
        <v>1549</v>
      </c>
      <c t="n" r="C27" s="6">
        <v>688</v>
      </c>
    </row>
    <row r="28" spans="1:3">
      <c t="s" r="A28" s="4">
        <v>412</v>
      </c>
    </row>
    <row r="29" spans="1:3">
      <c t="s" r="A29" s="3">
        <v>269</v>
      </c>
    </row>
    <row r="30" spans="1:3">
      <c t="s" r="A30" s="4">
        <v>406</v>
      </c>
      <c t="n" r="B30" s="6">
        <v>0</v>
      </c>
      <c t="n" r="C30" s="6">
        <v>0</v>
      </c>
    </row>
    <row r="31" spans="1:3">
      <c t="s" r="A31" s="4">
        <v>413</v>
      </c>
    </row>
    <row r="32" spans="1:3">
      <c t="s" r="A32" s="3">
        <v>269</v>
      </c>
    </row>
    <row r="33" spans="1:3">
      <c t="s" r="A33" s="4">
        <v>406</v>
      </c>
      <c t="n" r="B33" s="6">
        <v>1549</v>
      </c>
      <c t="n" r="C33" s="6">
        <v>688</v>
      </c>
    </row>
    <row r="34" spans="1:3">
      <c t="s" r="A34" s="4">
        <v>414</v>
      </c>
    </row>
    <row r="35" spans="1:3">
      <c t="s" r="A35" s="3">
        <v>269</v>
      </c>
    </row>
    <row r="36" spans="1:3">
      <c t="s" r="A36" s="4">
        <v>406</v>
      </c>
      <c t="n" r="B36" s="8">
        <v>0</v>
      </c>
      <c t="n" r="C36" s="8">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415</v>
      </c>
      <c t="s" r="B1" s="2">
        <v>1</v>
      </c>
    </row>
    <row r="2" spans="1:2">
      <c t="s" r="B2" s="2">
        <v>416</v>
      </c>
    </row>
    <row r="3" spans="1:2">
      <c t="s" r="A3" s="3">
        <v>183</v>
      </c>
    </row>
    <row r="4" spans="1:2">
      <c t="s" r="A4" s="4">
        <v>417</v>
      </c>
      <c t="n" r="B4" s="6">
        <v>1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8</v>
      </c>
      <c t="s" r="B1" s="2">
        <v>1</v>
      </c>
    </row>
    <row r="2" spans="1:4">
      <c t="s" r="B2" s="2">
        <v>2</v>
      </c>
      <c t="s" r="C2" s="2">
        <v>30</v>
      </c>
      <c t="s" r="D2" s="2">
        <v>75</v>
      </c>
    </row>
    <row r="3" spans="1:4">
      <c t="s" r="A3" s="3">
        <v>419</v>
      </c>
    </row>
    <row r="4" spans="1:4">
      <c t="s" r="A4" s="4">
        <v>420</v>
      </c>
      <c t="n" r="B4" s="8">
        <v>-428</v>
      </c>
      <c t="n" r="C4" s="8">
        <v>-460</v>
      </c>
      <c t="n" r="D4" s="8">
        <v>-150</v>
      </c>
    </row>
    <row r="5" spans="1:4">
      <c t="s" r="A5" s="4">
        <v>421</v>
      </c>
      <c t="n" r="B5" s="6">
        <v>0</v>
      </c>
      <c t="n" r="C5" s="6">
        <v>-11</v>
      </c>
      <c t="n" r="D5" s="6">
        <v>-386</v>
      </c>
    </row>
    <row r="6" spans="1:4">
      <c t="s" r="A6" s="4">
        <v>422</v>
      </c>
      <c t="n" r="B6" s="6">
        <v>7</v>
      </c>
      <c t="n" r="C6" s="6">
        <v>0</v>
      </c>
      <c t="n" r="D6" s="6">
        <v>76</v>
      </c>
    </row>
    <row r="7" spans="1:4">
      <c t="s" r="A7" s="4">
        <v>423</v>
      </c>
      <c t="n" r="B7" s="6">
        <v>0</v>
      </c>
      <c t="n" r="C7" s="6">
        <v>43</v>
      </c>
      <c t="n" r="D7" s="6">
        <v>0</v>
      </c>
    </row>
    <row r="8" spans="1:4">
      <c t="s" r="A8" s="4">
        <v>424</v>
      </c>
      <c t="n" r="B8" s="8">
        <v>-421</v>
      </c>
      <c t="n" r="C8" s="8">
        <v>-428</v>
      </c>
      <c t="n" r="D8" s="8">
        <v>-4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30</v>
      </c>
    </row>
    <row r="2" spans="1:3">
      <c t="s" r="A2" s="3">
        <v>426</v>
      </c>
    </row>
    <row r="3" spans="1:3">
      <c t="s" r="A3" s="4">
        <v>427</v>
      </c>
      <c t="n" r="B3" s="8">
        <v>262</v>
      </c>
      <c t="n" r="C3" s="8">
        <v>84</v>
      </c>
    </row>
    <row r="4" spans="1:3">
      <c t="s" r="A4" s="4">
        <v>428</v>
      </c>
      <c t="n" r="B4" s="6">
        <v>0</v>
      </c>
      <c t="n" r="C4" s="6">
        <v>65</v>
      </c>
    </row>
    <row r="5" spans="1:3">
      <c t="s" r="A5" s="4">
        <v>429</v>
      </c>
      <c t="n" r="B5" s="6">
        <v>730</v>
      </c>
      <c t="n" r="C5" s="6">
        <v>1246</v>
      </c>
    </row>
    <row r="6" spans="1:3">
      <c t="s" r="A6" s="4">
        <v>105</v>
      </c>
      <c t="n" r="B6" s="8">
        <v>992</v>
      </c>
      <c t="n" r="C6" s="8">
        <v>13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30</v>
      </c>
      <c t="s" r="B1" s="2">
        <v>1</v>
      </c>
    </row>
    <row r="2" spans="1:3">
      <c t="s" r="B2" s="2">
        <v>2</v>
      </c>
      <c t="s" r="C2" s="2">
        <v>30</v>
      </c>
    </row>
    <row r="3" spans="1:3">
      <c t="s" r="A3" s="3">
        <v>431</v>
      </c>
    </row>
    <row r="4" spans="1:3">
      <c t="s" r="A4" s="4">
        <v>432</v>
      </c>
      <c t="n" r="B4" s="8">
        <v>35324</v>
      </c>
      <c t="n" r="C4" s="8">
        <v>37288</v>
      </c>
    </row>
    <row r="5" spans="1:3">
      <c t="s" r="A5" s="4">
        <v>433</v>
      </c>
      <c t="n" r="B5" s="6">
        <v>-32215</v>
      </c>
      <c t="n" r="C5" s="6">
        <v>-31452</v>
      </c>
    </row>
    <row r="6" spans="1:3">
      <c t="s" r="A6" s="4">
        <v>332</v>
      </c>
      <c t="n" r="B6" s="6">
        <v>0</v>
      </c>
      <c t="n" r="C6" s="6">
        <v>-1841</v>
      </c>
    </row>
    <row r="7" spans="1:3">
      <c t="s" r="A7" s="4">
        <v>39</v>
      </c>
      <c t="n" r="B7" s="6">
        <v>3109</v>
      </c>
      <c t="n" r="C7" s="6">
        <v>3995</v>
      </c>
    </row>
    <row r="8" spans="1:3">
      <c t="s" r="A8" s="4">
        <v>336</v>
      </c>
    </row>
    <row r="9" spans="1:3">
      <c t="s" r="A9" s="3">
        <v>431</v>
      </c>
    </row>
    <row r="10" spans="1:3">
      <c t="s" r="A10" s="4">
        <v>432</v>
      </c>
      <c t="n" r="B10" s="6">
        <v>20503</v>
      </c>
      <c t="n" r="C10" s="6">
        <v>23002</v>
      </c>
    </row>
    <row r="11" spans="1:3">
      <c t="s" r="A11" s="4">
        <v>434</v>
      </c>
    </row>
    <row r="12" spans="1:3">
      <c t="s" r="A12" s="3">
        <v>431</v>
      </c>
    </row>
    <row r="13" spans="1:3">
      <c t="s" r="A13" s="4">
        <v>432</v>
      </c>
      <c t="n" r="B13" s="6">
        <v>10369</v>
      </c>
      <c t="n" r="C13" s="6">
        <v>9773</v>
      </c>
    </row>
    <row r="14" spans="1:3">
      <c t="s" r="A14" s="4">
        <v>435</v>
      </c>
    </row>
    <row r="15" spans="1:3">
      <c t="s" r="A15" s="3">
        <v>431</v>
      </c>
    </row>
    <row r="16" spans="1:3">
      <c t="s" r="A16" s="4">
        <v>432</v>
      </c>
      <c t="n" r="B16" s="6">
        <v>3271</v>
      </c>
      <c t="n" r="C16" s="6">
        <v>3262</v>
      </c>
    </row>
    <row r="17" spans="1:3">
      <c t="s" r="A17" s="4">
        <v>343</v>
      </c>
    </row>
    <row r="18" spans="1:3">
      <c t="s" r="A18" s="3">
        <v>431</v>
      </c>
    </row>
    <row r="19" spans="1:3">
      <c t="s" r="A19" s="4">
        <v>432</v>
      </c>
      <c t="n" r="B19" s="6">
        <v>1178</v>
      </c>
      <c t="n" r="C19" s="6">
        <v>1227</v>
      </c>
    </row>
    <row r="20" spans="1:3">
      <c t="s" r="A20" s="4">
        <v>436</v>
      </c>
    </row>
    <row r="21" spans="1:3">
      <c t="s" r="A21" s="3">
        <v>431</v>
      </c>
    </row>
    <row r="22" spans="1:3">
      <c t="s" r="A22" s="4">
        <v>432</v>
      </c>
      <c t="n" r="B22" s="8">
        <v>3</v>
      </c>
      <c t="n" r="C22" s="8">
        <v>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37</v>
      </c>
      <c t="s" r="B1" s="2">
        <v>1</v>
      </c>
    </row>
    <row r="2" spans="1:3">
      <c t="s" r="B2" s="2">
        <v>2</v>
      </c>
      <c t="s" r="C2" s="2">
        <v>30</v>
      </c>
    </row>
    <row r="3" spans="1:3">
      <c t="s" r="A3" s="3">
        <v>438</v>
      </c>
    </row>
    <row r="4" spans="1:3">
      <c t="s" r="A4" s="4">
        <v>439</v>
      </c>
      <c t="n" r="B4" s="8">
        <v>21778</v>
      </c>
      <c t="n" r="C4" s="8">
        <v>24876</v>
      </c>
    </row>
    <row r="5" spans="1:3">
      <c t="s" r="A5" s="4">
        <v>440</v>
      </c>
      <c t="n" r="B5" s="6">
        <v>-18966</v>
      </c>
      <c t="n" r="C5" s="6">
        <v>-18690</v>
      </c>
    </row>
    <row r="6" spans="1:3">
      <c t="s" r="A6" s="4">
        <v>441</v>
      </c>
      <c t="n" r="B6" s="8">
        <v>2812</v>
      </c>
      <c t="n" r="C6" s="6">
        <v>6186</v>
      </c>
    </row>
    <row r="7" spans="1:3">
      <c t="s" r="A7" s="4">
        <v>442</v>
      </c>
      <c t="s" r="B7" s="4">
        <v>443</v>
      </c>
    </row>
    <row r="8" spans="1:3">
      <c t="s" r="A8" s="4">
        <v>444</v>
      </c>
    </row>
    <row r="9" spans="1:3">
      <c t="s" r="A9" s="3">
        <v>438</v>
      </c>
    </row>
    <row r="10" spans="1:3">
      <c t="s" r="A10" s="4">
        <v>439</v>
      </c>
      <c t="n" r="B10" s="8">
        <v>0</v>
      </c>
      <c t="n" r="C10" s="6">
        <v>3098</v>
      </c>
    </row>
    <row r="11" spans="1:3">
      <c t="s" r="A11" s="4">
        <v>440</v>
      </c>
      <c t="n" r="B11" s="6">
        <v>0</v>
      </c>
      <c t="n" r="C11" s="6">
        <v>-3098</v>
      </c>
    </row>
    <row r="12" spans="1:3">
      <c t="s" r="A12" s="4">
        <v>441</v>
      </c>
      <c t="n" r="B12" s="8">
        <v>0</v>
      </c>
      <c t="n" r="C12" s="6">
        <v>0</v>
      </c>
    </row>
    <row r="13" spans="1:3">
      <c t="s" r="A13" s="4">
        <v>442</v>
      </c>
      <c t="s" r="B13" s="4">
        <v>339</v>
      </c>
    </row>
    <row r="14" spans="1:3">
      <c t="s" r="A14" s="4">
        <v>445</v>
      </c>
    </row>
    <row r="15" spans="1:3">
      <c t="s" r="A15" s="3">
        <v>438</v>
      </c>
    </row>
    <row r="16" spans="1:3">
      <c t="s" r="A16" s="4">
        <v>439</v>
      </c>
      <c t="n" r="B16" s="8">
        <v>1534</v>
      </c>
      <c t="n" r="C16" s="6">
        <v>1534</v>
      </c>
    </row>
    <row r="17" spans="1:3">
      <c t="s" r="A17" s="4">
        <v>440</v>
      </c>
      <c t="n" r="B17" s="6">
        <v>-1534</v>
      </c>
      <c t="n" r="C17" s="6">
        <v>-1534</v>
      </c>
    </row>
    <row r="18" spans="1:3">
      <c t="s" r="A18" s="4">
        <v>441</v>
      </c>
      <c t="n" r="B18" s="8">
        <v>0</v>
      </c>
      <c t="n" r="C18" s="6">
        <v>0</v>
      </c>
    </row>
    <row r="19" spans="1:3">
      <c t="s" r="A19" s="4">
        <v>442</v>
      </c>
      <c t="s" r="B19" s="4">
        <v>339</v>
      </c>
    </row>
    <row r="20" spans="1:3">
      <c t="s" r="A20" s="4">
        <v>446</v>
      </c>
    </row>
    <row r="21" spans="1:3">
      <c t="s" r="A21" s="3">
        <v>438</v>
      </c>
    </row>
    <row r="22" spans="1:3">
      <c t="s" r="A22" s="4">
        <v>439</v>
      </c>
      <c t="n" r="B22" s="8">
        <v>20244</v>
      </c>
      <c t="n" r="C22" s="6">
        <v>20244</v>
      </c>
    </row>
    <row r="23" spans="1:3">
      <c t="s" r="A23" s="4">
        <v>440</v>
      </c>
      <c t="n" r="B23" s="6">
        <v>-17432</v>
      </c>
      <c t="n" r="C23" s="6">
        <v>-14058</v>
      </c>
    </row>
    <row r="24" spans="1:3">
      <c t="s" r="A24" s="4">
        <v>441</v>
      </c>
      <c t="n" r="B24" s="8">
        <v>2812</v>
      </c>
      <c t="n" r="C24" s="8">
        <v>6186</v>
      </c>
    </row>
    <row r="25" spans="1:3">
      <c t="s" r="A25" s="4">
        <v>442</v>
      </c>
      <c t="s" r="B25" s="4">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2</v>
      </c>
      <c t="s" r="C1" s="2">
        <v>30</v>
      </c>
    </row>
    <row r="2" spans="1:3">
      <c t="s" r="A2" s="3">
        <v>448</v>
      </c>
    </row>
    <row r="3" spans="1:3">
      <c t="n" r="A3" s="6">
        <v>2016</v>
      </c>
      <c t="n" r="B3" s="8">
        <v>2812</v>
      </c>
    </row>
    <row r="4" spans="1:3">
      <c t="s" r="A4" s="4">
        <v>441</v>
      </c>
      <c t="n" r="B4" s="8">
        <v>2812</v>
      </c>
      <c t="n" r="C4" s="8">
        <v>61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449</v>
      </c>
      <c t="s" r="B1" s="2">
        <v>1</v>
      </c>
    </row>
    <row r="2" spans="1:3">
      <c t="s" r="B2" s="2">
        <v>2</v>
      </c>
      <c t="s" r="C2" s="2">
        <v>30</v>
      </c>
    </row>
    <row r="3" spans="1:3">
      <c t="s" r="A3" s="3">
        <v>186</v>
      </c>
    </row>
    <row r="4" spans="1:3">
      <c t="s" r="A4" s="4">
        <v>450</v>
      </c>
      <c t="n" r="B4" s="8">
        <v>0</v>
      </c>
      <c t="n" r="C4" s="8">
        <v>0</v>
      </c>
    </row>
    <row r="5" spans="1:3">
      <c t="s" r="A5" s="4">
        <v>41</v>
      </c>
      <c t="n" r="B5" s="8">
        <v>3241000</v>
      </c>
      <c t="n" r="C5" s="8">
        <v>32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79"/>
    <col customWidth="1" max="3" min="3" width="16"/>
    <col customWidth="1" max="4" min="4" width="14"/>
    <col customWidth="1" max="5" min="5" width="14"/>
  </cols>
  <sheetData>
    <row r="1" spans="1:5">
      <c t="s" r="A1" s="1">
        <v>94</v>
      </c>
      <c t="s" r="C1" s="2">
        <v>1</v>
      </c>
    </row>
    <row r="2" spans="1:5">
      <c t="s" r="C2" s="2">
        <v>2</v>
      </c>
      <c t="s" r="D2" s="2">
        <v>30</v>
      </c>
      <c t="s" r="E2" s="2">
        <v>75</v>
      </c>
    </row>
    <row r="3" spans="1:5">
      <c t="s" r="A3" s="3">
        <v>95</v>
      </c>
    </row>
    <row r="4" spans="1:5">
      <c t="s" r="A4" s="4">
        <v>91</v>
      </c>
      <c t="n" r="C4" s="8">
        <v>-7581</v>
      </c>
      <c t="n" r="D4" s="8">
        <v>-19071</v>
      </c>
      <c t="n" r="E4" s="8">
        <v>-41303</v>
      </c>
    </row>
    <row r="5" spans="1:5">
      <c t="s" r="A5" s="3">
        <v>96</v>
      </c>
    </row>
    <row r="6" spans="1:5">
      <c t="s" r="A6" s="4">
        <v>97</v>
      </c>
      <c t="s" r="B6" s="4">
        <v>98</v>
      </c>
      <c t="n" r="C6" s="6">
        <v>547</v>
      </c>
      <c t="n" r="D6" s="6">
        <v>-110</v>
      </c>
      <c t="n" r="E6" s="6">
        <v>104</v>
      </c>
    </row>
    <row r="7" spans="1:5">
      <c t="s" r="A7" s="4">
        <v>99</v>
      </c>
      <c t="n" r="C7" s="6">
        <v>547</v>
      </c>
      <c t="n" r="D7" s="6">
        <v>-110</v>
      </c>
      <c t="n" r="E7" s="6">
        <v>104</v>
      </c>
    </row>
    <row r="8" spans="1:5">
      <c t="s" r="A8" s="4">
        <v>100</v>
      </c>
      <c t="n" r="C8" s="8">
        <v>-7034</v>
      </c>
      <c t="n" r="D8" s="8">
        <v>-19181</v>
      </c>
      <c t="n" r="E8" s="8">
        <v>-41199</v>
      </c>
    </row>
    <row r="9" spans="1:5">
      <c t="n" r="A9"/>
    </row>
    <row r="10" spans="1:5">
      <c t="s" r="A10" s="4">
        <v>98</v>
      </c>
      <c t="s" r="B10" s="4">
        <v>101</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51</v>
      </c>
      <c t="s" r="B1" s="2">
        <v>2</v>
      </c>
      <c t="s" r="C1" s="2">
        <v>30</v>
      </c>
    </row>
    <row r="2" spans="1:3">
      <c t="s" r="A2" s="3">
        <v>186</v>
      </c>
    </row>
    <row r="3" spans="1:3">
      <c t="s" r="A3" s="4">
        <v>452</v>
      </c>
      <c t="n" r="B3" s="8">
        <v>430</v>
      </c>
      <c t="n" r="C3" s="8">
        <v>612</v>
      </c>
    </row>
    <row r="4" spans="1:3">
      <c t="s" r="A4" s="4">
        <v>453</v>
      </c>
      <c t="n" r="B4" s="6">
        <v>498</v>
      </c>
      <c t="n" r="C4" s="6">
        <v>521</v>
      </c>
    </row>
    <row r="5" spans="1:3">
      <c t="s" r="A5" s="4">
        <v>454</v>
      </c>
      <c t="n" r="B5" s="6">
        <v>31</v>
      </c>
      <c t="n" r="C5" s="6">
        <v>275</v>
      </c>
    </row>
    <row r="6" spans="1:3">
      <c t="s" r="A6" s="4">
        <v>455</v>
      </c>
      <c t="n" r="B6" s="6">
        <v>143</v>
      </c>
      <c t="n" r="C6" s="6">
        <v>61</v>
      </c>
    </row>
    <row r="7" spans="1:3">
      <c t="s" r="A7" s="4">
        <v>456</v>
      </c>
      <c t="n" r="B7" s="6">
        <v>425</v>
      </c>
      <c t="n" r="C7" s="6">
        <v>425</v>
      </c>
    </row>
    <row r="8" spans="1:3">
      <c t="s" r="A8" s="4">
        <v>457</v>
      </c>
      <c t="n" r="B8" s="6">
        <v>486</v>
      </c>
      <c t="n" r="C8" s="6">
        <v>725</v>
      </c>
    </row>
    <row r="9" spans="1:3">
      <c t="s" r="A9" s="4">
        <v>105</v>
      </c>
      <c t="n" r="B9" s="8">
        <v>2013</v>
      </c>
      <c t="n" r="C9" s="8">
        <v>26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t="s" r="A1" s="1">
        <v>458</v>
      </c>
      <c t="s" r="B1" s="2">
        <v>350</v>
      </c>
      <c t="s" r="C1" s="2">
        <v>351</v>
      </c>
      <c t="s" r="D1" s="2">
        <v>1</v>
      </c>
    </row>
    <row r="2" spans="1:6">
      <c t="s" r="B2" s="2">
        <v>459</v>
      </c>
      <c t="s" r="C2" s="2">
        <v>75</v>
      </c>
      <c t="s" r="D2" s="2">
        <v>2</v>
      </c>
      <c t="s" r="E2" s="2">
        <v>30</v>
      </c>
      <c t="s" r="F2" s="2">
        <v>75</v>
      </c>
    </row>
    <row r="3" spans="1:6">
      <c t="s" r="A3" s="3">
        <v>189</v>
      </c>
    </row>
    <row r="4" spans="1:6">
      <c t="s" r="A4" s="4">
        <v>460</v>
      </c>
      <c t="n" r="C4" s="8">
        <v>1571</v>
      </c>
    </row>
    <row r="5" spans="1:6">
      <c t="s" r="A5" s="4">
        <v>461</v>
      </c>
      <c t="s" r="B5" s="4">
        <v>462</v>
      </c>
    </row>
    <row r="6" spans="1:6">
      <c t="s" r="A6" s="4">
        <v>147</v>
      </c>
      <c t="n" r="B6" s="8">
        <v>1500</v>
      </c>
      <c t="n" r="D6" s="8">
        <v>0</v>
      </c>
      <c t="n" r="E6" s="8">
        <v>1500</v>
      </c>
      <c t="n" r="F6" s="8">
        <v>0</v>
      </c>
    </row>
    <row r="7" spans="1:6">
      <c t="s" r="A7" s="4">
        <v>463</v>
      </c>
      <c t="n" r="B7" s="6">
        <v>760</v>
      </c>
      <c t="n" r="D7" s="6">
        <v>0</v>
      </c>
      <c t="n" r="E7" s="6">
        <v>333</v>
      </c>
      <c t="n" r="F7" s="6">
        <v>-2179</v>
      </c>
    </row>
    <row r="8" spans="1:6">
      <c t="s" r="A8" s="4">
        <v>464</v>
      </c>
      <c t="n" r="B8" s="6">
        <v>800</v>
      </c>
      <c t="n" r="D8" s="8">
        <v>-32</v>
      </c>
      <c t="n" r="E8" s="6">
        <v>-24</v>
      </c>
      <c t="n" r="F8" s="8">
        <v>0</v>
      </c>
    </row>
    <row r="9" spans="1:6">
      <c t="s" r="A9" s="4">
        <v>465</v>
      </c>
      <c t="n" r="B9" s="8">
        <v>400</v>
      </c>
    </row>
    <row r="10" spans="1:6">
      <c t="s" r="A10" s="4">
        <v>137</v>
      </c>
      <c t="n" r="E10" s="6">
        <v>698</v>
      </c>
    </row>
    <row r="11" spans="1:6">
      <c t="s" r="A11" s="4">
        <v>466</v>
      </c>
      <c t="n" r="E11" s="8">
        <v>1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t="s" r="A1" s="1">
        <v>467</v>
      </c>
      <c t="s" r="B1" s="2">
        <v>1</v>
      </c>
    </row>
    <row r="2" spans="1:5">
      <c t="s" r="B2" s="2">
        <v>2</v>
      </c>
      <c t="s" r="C2" s="2">
        <v>30</v>
      </c>
      <c t="s" r="D2" s="2">
        <v>75</v>
      </c>
      <c t="s" r="E2" s="2">
        <v>468</v>
      </c>
    </row>
    <row r="3" spans="1:5">
      <c t="s" r="A3" s="3">
        <v>469</v>
      </c>
    </row>
    <row r="4" spans="1:5">
      <c t="s" r="A4" s="4">
        <v>470</v>
      </c>
      <c t="n" r="B4" s="6">
        <v>7126547</v>
      </c>
    </row>
    <row r="5" spans="1:5">
      <c t="s" r="A5" s="4">
        <v>471</v>
      </c>
      <c t="n" r="B5" s="8">
        <v>5126</v>
      </c>
      <c t="n" r="C5" s="8">
        <v>4620</v>
      </c>
      <c t="n" r="D5" s="8">
        <v>4389</v>
      </c>
    </row>
    <row r="6" spans="1:5">
      <c t="s" r="A6" s="4">
        <v>472</v>
      </c>
    </row>
    <row r="7" spans="1:5">
      <c t="s" r="A7" s="3">
        <v>469</v>
      </c>
    </row>
    <row r="8" spans="1:5">
      <c t="s" r="A8" s="4">
        <v>473</v>
      </c>
      <c t="s" r="B8" s="4">
        <v>474</v>
      </c>
    </row>
    <row r="9" spans="1:5">
      <c t="s" r="A9" s="4">
        <v>475</v>
      </c>
      <c t="s" r="B9" s="4">
        <v>476</v>
      </c>
    </row>
    <row r="10" spans="1:5">
      <c t="s" r="A10" s="4">
        <v>477</v>
      </c>
      <c t="n" r="B10" s="10">
        <v>2.09</v>
      </c>
      <c t="n" r="C10" s="10">
        <v>1.2</v>
      </c>
      <c t="n" r="D10" s="10">
        <v>1.34</v>
      </c>
    </row>
    <row r="11" spans="1:5">
      <c t="s" r="A11" s="4">
        <v>478</v>
      </c>
      <c t="n" r="B11" s="8">
        <v>400</v>
      </c>
      <c t="n" r="C11" s="8">
        <v>57</v>
      </c>
      <c t="n" r="D11" s="8">
        <v>400</v>
      </c>
    </row>
    <row r="12" spans="1:5">
      <c t="s" r="A12" s="4">
        <v>479</v>
      </c>
      <c t="n" r="B12" s="8">
        <v>1800</v>
      </c>
    </row>
    <row r="13" spans="1:5">
      <c t="s" r="A13" s="4">
        <v>480</v>
      </c>
      <c t="s" r="B13" s="4">
        <v>481</v>
      </c>
    </row>
    <row r="14" spans="1:5">
      <c t="s" r="A14" s="4">
        <v>482</v>
      </c>
    </row>
    <row r="15" spans="1:5">
      <c t="s" r="A15" s="3">
        <v>469</v>
      </c>
    </row>
    <row r="16" spans="1:5">
      <c t="s" r="A16" s="4">
        <v>483</v>
      </c>
      <c t="s" r="B16" s="4">
        <v>484</v>
      </c>
    </row>
    <row r="17" spans="1:5">
      <c t="s" r="A17" s="4">
        <v>485</v>
      </c>
    </row>
    <row r="18" spans="1:5">
      <c t="s" r="A18" s="3">
        <v>469</v>
      </c>
    </row>
    <row r="19" spans="1:5">
      <c t="s" r="A19" s="4">
        <v>480</v>
      </c>
      <c t="s" r="B19" s="4">
        <v>486</v>
      </c>
    </row>
    <row r="20" spans="1:5">
      <c t="s" r="A20" s="4">
        <v>477</v>
      </c>
      <c t="n" r="B20" s="10">
        <v>4.1</v>
      </c>
      <c t="n" r="C20" s="10">
        <v>1.64</v>
      </c>
      <c t="n" r="D20" s="10">
        <v>2.32</v>
      </c>
    </row>
    <row r="21" spans="1:5">
      <c t="s" r="A21" s="4">
        <v>487</v>
      </c>
      <c t="n" r="B21" s="8">
        <v>2300</v>
      </c>
      <c t="n" r="C21" s="8">
        <v>700</v>
      </c>
      <c t="n" r="D21" s="8">
        <v>400</v>
      </c>
    </row>
    <row r="22" spans="1:5">
      <c t="s" r="A22" s="4">
        <v>488</v>
      </c>
      <c t="n" r="B22" s="8">
        <v>700</v>
      </c>
    </row>
    <row r="23" spans="1:5">
      <c t="s" r="A23" s="4">
        <v>489</v>
      </c>
    </row>
    <row r="24" spans="1:5">
      <c t="s" r="A24" s="3">
        <v>469</v>
      </c>
    </row>
    <row r="25" spans="1:5">
      <c t="s" r="A25" s="4">
        <v>480</v>
      </c>
      <c t="s" r="B25" s="4">
        <v>490</v>
      </c>
    </row>
    <row r="26" spans="1:5">
      <c t="s" r="A26" s="4">
        <v>477</v>
      </c>
      <c t="n" r="B26" s="10">
        <v>3.65</v>
      </c>
      <c t="n" r="C26" s="10">
        <v>2.14</v>
      </c>
      <c t="n" r="D26" s="10">
        <v>1.8</v>
      </c>
    </row>
    <row r="27" spans="1:5">
      <c t="s" r="A27" s="4">
        <v>487</v>
      </c>
      <c t="n" r="B27" s="8">
        <v>2900</v>
      </c>
      <c t="n" r="C27" s="8">
        <v>1900</v>
      </c>
      <c t="n" r="D27" s="8">
        <v>700</v>
      </c>
    </row>
    <row r="28" spans="1:5">
      <c t="s" r="A28" s="4">
        <v>488</v>
      </c>
      <c t="n" r="B28" s="8">
        <v>900</v>
      </c>
    </row>
    <row r="29" spans="1:5">
      <c t="s" r="A29" s="4">
        <v>491</v>
      </c>
    </row>
    <row r="30" spans="1:5">
      <c t="s" r="A30" s="3">
        <v>469</v>
      </c>
    </row>
    <row r="31" spans="1:5">
      <c t="s" r="A31" s="4">
        <v>492</v>
      </c>
      <c t="s" r="B31" s="4">
        <v>374</v>
      </c>
    </row>
    <row r="32" spans="1:5">
      <c t="s" r="A32" s="4">
        <v>480</v>
      </c>
      <c t="s" r="B32" s="4">
        <v>493</v>
      </c>
    </row>
    <row r="33" spans="1:5">
      <c t="s" r="A33" s="4">
        <v>477</v>
      </c>
      <c t="n" r="B33" s="10">
        <v>3.45</v>
      </c>
      <c t="n" r="C33" s="8">
        <v>2</v>
      </c>
      <c t="n" r="D33" s="10">
        <v>2.32</v>
      </c>
    </row>
    <row r="34" spans="1:5">
      <c t="s" r="A34" s="4">
        <v>487</v>
      </c>
      <c t="n" r="B34" s="8">
        <v>800</v>
      </c>
      <c t="n" r="C34" s="8">
        <v>0</v>
      </c>
      <c t="n" r="D34" s="8">
        <v>0</v>
      </c>
    </row>
    <row r="35" spans="1:5">
      <c t="s" r="A35" s="4">
        <v>488</v>
      </c>
      <c t="n" r="B35" s="8">
        <v>700</v>
      </c>
    </row>
    <row r="36" spans="1:5">
      <c t="s" r="A36" s="4">
        <v>494</v>
      </c>
    </row>
    <row r="37" spans="1:5">
      <c t="s" r="A37" s="3">
        <v>469</v>
      </c>
    </row>
    <row r="38" spans="1:5">
      <c t="s" r="A38" s="4">
        <v>495</v>
      </c>
      <c t="n" r="E38" s="6">
        <v>1100000</v>
      </c>
    </row>
    <row r="39" spans="1:5">
      <c t="s" r="A39" s="4">
        <v>496</v>
      </c>
    </row>
    <row r="40" spans="1:5">
      <c t="s" r="A40" s="3">
        <v>469</v>
      </c>
    </row>
    <row r="41" spans="1:5">
      <c t="s" r="A41" s="4">
        <v>492</v>
      </c>
      <c t="s" r="B41" s="4">
        <v>497</v>
      </c>
    </row>
    <row r="42" spans="1:5">
      <c t="s" r="A42" s="4">
        <v>498</v>
      </c>
    </row>
    <row r="43" spans="1:5">
      <c t="s" r="A43" s="3">
        <v>469</v>
      </c>
    </row>
    <row r="44" spans="1:5">
      <c t="s" r="A44" s="4">
        <v>492</v>
      </c>
      <c t="s" r="B44" s="4">
        <v>341</v>
      </c>
    </row>
    <row r="45" spans="1:5">
      <c t="s" r="A45" s="4">
        <v>499</v>
      </c>
    </row>
    <row r="46" spans="1:5">
      <c t="s" r="A46" s="3">
        <v>469</v>
      </c>
    </row>
    <row r="47" spans="1:5">
      <c t="s" r="A47" s="4">
        <v>492</v>
      </c>
      <c t="s" r="B47" s="4">
        <v>341</v>
      </c>
    </row>
    <row r="48" spans="1:5">
      <c t="s" r="A48" s="4">
        <v>500</v>
      </c>
    </row>
    <row r="49" spans="1:5">
      <c t="s" r="A49" s="3">
        <v>469</v>
      </c>
    </row>
    <row r="50" spans="1:5">
      <c t="s" r="A50" s="4">
        <v>492</v>
      </c>
      <c t="s" r="B50" s="4">
        <v>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2</v>
      </c>
      <c t="s" r="B1" s="2">
        <v>1</v>
      </c>
    </row>
    <row r="2" spans="1:4">
      <c t="s" r="B2" s="2">
        <v>2</v>
      </c>
      <c t="s" r="C2" s="2">
        <v>30</v>
      </c>
      <c t="s" r="D2" s="2">
        <v>75</v>
      </c>
    </row>
    <row r="3" spans="1:4">
      <c t="s" r="A3" s="3">
        <v>283</v>
      </c>
    </row>
    <row r="4" spans="1:4">
      <c t="s" r="A4" s="4">
        <v>119</v>
      </c>
      <c t="n" r="B4" s="8">
        <v>5126</v>
      </c>
      <c t="n" r="C4" s="8">
        <v>4620</v>
      </c>
      <c t="n" r="D4" s="8">
        <v>4389</v>
      </c>
    </row>
    <row r="5" spans="1:4">
      <c t="s" r="A5" s="4">
        <v>83</v>
      </c>
    </row>
    <row r="6" spans="1:4">
      <c t="s" r="A6" s="3">
        <v>283</v>
      </c>
    </row>
    <row r="7" spans="1:4">
      <c t="s" r="A7" s="4">
        <v>119</v>
      </c>
      <c t="n" r="B7" s="6">
        <v>935</v>
      </c>
      <c t="n" r="C7" s="6">
        <v>953</v>
      </c>
      <c t="n" r="D7" s="6">
        <v>1201</v>
      </c>
    </row>
    <row r="8" spans="1:4">
      <c t="s" r="A8" s="4">
        <v>84</v>
      </c>
    </row>
    <row r="9" spans="1:4">
      <c t="s" r="A9" s="3">
        <v>283</v>
      </c>
    </row>
    <row r="10" spans="1:4">
      <c t="s" r="A10" s="4">
        <v>119</v>
      </c>
      <c t="n" r="B10" s="8">
        <v>4191</v>
      </c>
      <c t="n" r="C10" s="8">
        <v>3667</v>
      </c>
      <c t="n" r="D10" s="8">
        <v>31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03</v>
      </c>
      <c t="s" r="B1" s="2">
        <v>1</v>
      </c>
    </row>
    <row r="2" spans="1:4">
      <c t="s" r="B2" s="2">
        <v>2</v>
      </c>
      <c t="s" r="C2" s="2">
        <v>30</v>
      </c>
      <c t="s" r="D2" s="2">
        <v>75</v>
      </c>
    </row>
    <row r="3" spans="1:4">
      <c t="s" r="A3" s="3">
        <v>469</v>
      </c>
    </row>
    <row r="4" spans="1:4">
      <c t="s" r="A4" s="4">
        <v>504</v>
      </c>
      <c t="s" r="B4" s="4">
        <v>505</v>
      </c>
      <c t="s" r="C4" s="4">
        <v>443</v>
      </c>
      <c t="s" r="D4" s="4">
        <v>443</v>
      </c>
    </row>
    <row r="5" spans="1:4">
      <c t="s" r="A5" s="4">
        <v>506</v>
      </c>
      <c t="s" r="B5" s="4">
        <v>507</v>
      </c>
      <c t="s" r="C5" s="4">
        <v>508</v>
      </c>
      <c t="s" r="D5" s="4">
        <v>508</v>
      </c>
    </row>
    <row r="6" spans="1:4">
      <c t="s" r="A6" s="4">
        <v>509</v>
      </c>
      <c t="s" r="B6" s="4">
        <v>510</v>
      </c>
      <c t="s" r="C6" s="4">
        <v>511</v>
      </c>
      <c t="s" r="D6" s="4">
        <v>512</v>
      </c>
    </row>
    <row r="7" spans="1:4">
      <c t="s" r="A7" s="4">
        <v>513</v>
      </c>
      <c t="s" r="B7" s="4">
        <v>514</v>
      </c>
      <c t="s" r="C7" s="4">
        <v>514</v>
      </c>
      <c t="s" r="D7" s="4">
        <v>5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515</v>
      </c>
      <c t="s" r="B1" s="2">
        <v>1</v>
      </c>
    </row>
    <row r="2" spans="1:2">
      <c t="s" r="B2" s="2">
        <v>516</v>
      </c>
    </row>
    <row r="3" spans="1:2">
      <c t="s" r="A3" s="3">
        <v>517</v>
      </c>
    </row>
    <row r="4" spans="1:2">
      <c t="s" r="A4" s="4">
        <v>518</v>
      </c>
      <c t="n" r="B4" s="6">
        <v>3480</v>
      </c>
    </row>
    <row r="5" spans="1:2">
      <c t="s" r="A5" s="4">
        <v>519</v>
      </c>
      <c t="n" r="B5" s="6">
        <v>742</v>
      </c>
    </row>
    <row r="6" spans="1:2">
      <c t="s" r="A6" s="4">
        <v>520</v>
      </c>
      <c t="n" r="B6" s="6">
        <v>-172</v>
      </c>
    </row>
    <row r="7" spans="1:2">
      <c t="s" r="A7" s="4">
        <v>521</v>
      </c>
      <c t="n" r="B7" s="6">
        <v>-132</v>
      </c>
    </row>
    <row r="8" spans="1:2">
      <c t="s" r="A8" s="4">
        <v>522</v>
      </c>
      <c t="n" r="B8" s="6">
        <v>3918</v>
      </c>
    </row>
    <row r="9" spans="1:2">
      <c t="s" r="A9" s="4">
        <v>523</v>
      </c>
      <c t="n" r="B9" s="6">
        <v>2499</v>
      </c>
    </row>
    <row r="10" spans="1:2">
      <c t="s" r="A10" s="4">
        <v>524</v>
      </c>
      <c t="n" r="B10" s="6">
        <v>3771</v>
      </c>
    </row>
    <row r="11" spans="1:2">
      <c t="s" r="A11" s="3">
        <v>525</v>
      </c>
    </row>
    <row r="12" spans="1:2">
      <c t="s" r="A12" s="4">
        <v>526</v>
      </c>
      <c t="n" r="B12" s="10">
        <v>4.53</v>
      </c>
    </row>
    <row r="13" spans="1:2">
      <c t="s" r="A13" s="4">
        <v>527</v>
      </c>
      <c t="n" r="B13" s="12">
        <v>3.45</v>
      </c>
    </row>
    <row r="14" spans="1:2">
      <c t="s" r="A14" s="4">
        <v>528</v>
      </c>
      <c t="n" r="B14" s="12">
        <v>1.68</v>
      </c>
    </row>
    <row r="15" spans="1:2">
      <c t="s" r="A15" s="4">
        <v>529</v>
      </c>
      <c t="n" r="B15" s="12">
        <v>3.58</v>
      </c>
    </row>
    <row r="16" spans="1:2">
      <c t="s" r="A16" s="4">
        <v>530</v>
      </c>
      <c t="n" r="B16" s="12">
        <v>4.49</v>
      </c>
    </row>
    <row r="17" spans="1:2">
      <c t="s" r="A17" s="4">
        <v>531</v>
      </c>
      <c t="n" r="B17" s="12">
        <v>5.42</v>
      </c>
    </row>
    <row r="18" spans="1:2">
      <c t="s" r="A18" s="4">
        <v>532</v>
      </c>
      <c t="n" r="B18" s="10">
        <v>4.54</v>
      </c>
    </row>
    <row r="19" spans="1:2">
      <c t="s" r="A19" s="3">
        <v>533</v>
      </c>
    </row>
    <row r="20" spans="1:2">
      <c t="s" r="A20" s="4">
        <v>534</v>
      </c>
      <c t="s" r="B20" s="4">
        <v>535</v>
      </c>
    </row>
    <row r="21" spans="1:2">
      <c t="s" r="A21" s="4">
        <v>536</v>
      </c>
      <c t="s" r="B21" s="4">
        <v>537</v>
      </c>
    </row>
    <row r="22" spans="1:2">
      <c t="s" r="A22" s="4">
        <v>538</v>
      </c>
      <c t="s" r="B22" s="4">
        <v>539</v>
      </c>
    </row>
    <row r="23" spans="1:2">
      <c t="s" r="A23" s="4">
        <v>540</v>
      </c>
      <c t="n" r="B23" s="8">
        <v>4206</v>
      </c>
    </row>
    <row r="24" spans="1:2">
      <c t="s" r="A24" s="4">
        <v>541</v>
      </c>
      <c t="n" r="B24" s="6">
        <v>2252</v>
      </c>
    </row>
    <row r="25" spans="1:2">
      <c t="s" r="A25" s="4">
        <v>542</v>
      </c>
      <c t="n" r="B25" s="8">
        <v>40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3</v>
      </c>
      <c t="s" r="B1" s="2">
        <v>1</v>
      </c>
    </row>
    <row r="2" spans="1:4">
      <c t="s" r="B2" s="2">
        <v>2</v>
      </c>
      <c t="s" r="C2" s="2">
        <v>30</v>
      </c>
      <c t="s" r="D2" s="2">
        <v>75</v>
      </c>
    </row>
    <row r="3" spans="1:4">
      <c t="s" r="A3" s="4">
        <v>485</v>
      </c>
    </row>
    <row r="4" spans="1:4">
      <c t="s" r="A4" s="3">
        <v>544</v>
      </c>
    </row>
    <row r="5" spans="1:4">
      <c t="s" r="A5" s="4">
        <v>545</v>
      </c>
      <c t="n" r="B5" s="6">
        <v>912</v>
      </c>
    </row>
    <row r="6" spans="1:4">
      <c t="s" r="A6" s="4">
        <v>546</v>
      </c>
      <c t="n" r="B6" s="6">
        <v>145</v>
      </c>
    </row>
    <row r="7" spans="1:4">
      <c t="s" r="A7" s="4">
        <v>547</v>
      </c>
      <c t="n" r="B7" s="6">
        <v>-577</v>
      </c>
    </row>
    <row r="8" spans="1:4">
      <c t="s" r="A8" s="4">
        <v>548</v>
      </c>
      <c t="n" r="B8" s="6">
        <v>0</v>
      </c>
    </row>
    <row r="9" spans="1:4">
      <c t="s" r="A9" s="4">
        <v>549</v>
      </c>
      <c t="n" r="B9" s="6">
        <v>480</v>
      </c>
      <c t="n" r="C9" s="6">
        <v>912</v>
      </c>
    </row>
    <row r="10" spans="1:4">
      <c t="s" r="A10" s="3">
        <v>550</v>
      </c>
    </row>
    <row r="11" spans="1:4">
      <c t="s" r="A11" s="4">
        <v>551</v>
      </c>
      <c t="n" r="B11" s="10">
        <v>2.51</v>
      </c>
    </row>
    <row r="12" spans="1:4">
      <c t="s" r="A12" s="4">
        <v>552</v>
      </c>
      <c t="n" r="B12" s="12">
        <v>4.1</v>
      </c>
      <c t="n" r="C12" s="10">
        <v>1.64</v>
      </c>
      <c t="n" r="D12" s="10">
        <v>2.32</v>
      </c>
    </row>
    <row r="13" spans="1:4">
      <c t="s" r="A13" s="4">
        <v>553</v>
      </c>
      <c t="n" r="B13" s="12">
        <v>2.27</v>
      </c>
    </row>
    <row r="14" spans="1:4">
      <c t="s" r="A14" s="4">
        <v>554</v>
      </c>
      <c t="n" r="B14" s="6">
        <v>0</v>
      </c>
    </row>
    <row r="15" spans="1:4">
      <c t="s" r="A15" s="4">
        <v>555</v>
      </c>
      <c t="n" r="B15" s="10">
        <v>3.29</v>
      </c>
      <c t="n" r="C15" s="10">
        <v>2.51</v>
      </c>
    </row>
    <row r="16" spans="1:4">
      <c t="s" r="A16" s="4">
        <v>489</v>
      </c>
    </row>
    <row r="17" spans="1:4">
      <c t="s" r="A17" s="3">
        <v>544</v>
      </c>
    </row>
    <row r="18" spans="1:4">
      <c t="s" r="A18" s="4">
        <v>545</v>
      </c>
      <c t="n" r="B18" s="6">
        <v>1052</v>
      </c>
    </row>
    <row r="19" spans="1:4">
      <c t="s" r="A19" s="4">
        <v>546</v>
      </c>
      <c t="n" r="B19" s="6">
        <v>339</v>
      </c>
    </row>
    <row r="20" spans="1:4">
      <c t="s" r="A20" s="4">
        <v>547</v>
      </c>
      <c t="n" r="B20" s="6">
        <v>-711</v>
      </c>
    </row>
    <row r="21" spans="1:4">
      <c t="s" r="A21" s="4">
        <v>548</v>
      </c>
      <c t="n" r="B21" s="6">
        <v>-135</v>
      </c>
    </row>
    <row r="22" spans="1:4">
      <c t="s" r="A22" s="4">
        <v>549</v>
      </c>
      <c t="n" r="B22" s="6">
        <v>545</v>
      </c>
      <c t="n" r="C22" s="6">
        <v>1052</v>
      </c>
    </row>
    <row r="23" spans="1:4">
      <c t="s" r="A23" s="3">
        <v>550</v>
      </c>
    </row>
    <row r="24" spans="1:4">
      <c t="s" r="A24" s="4">
        <v>551</v>
      </c>
      <c t="n" r="B24" s="10">
        <v>2.22</v>
      </c>
    </row>
    <row r="25" spans="1:4">
      <c t="s" r="A25" s="4">
        <v>552</v>
      </c>
      <c t="n" r="B25" s="12">
        <v>3.65</v>
      </c>
      <c t="n" r="C25" s="10">
        <v>2.14</v>
      </c>
      <c t="n" r="D25" s="12">
        <v>1.8</v>
      </c>
    </row>
    <row r="26" spans="1:4">
      <c t="s" r="A26" s="4">
        <v>553</v>
      </c>
      <c t="n" r="B26" s="12">
        <v>2.09</v>
      </c>
    </row>
    <row r="27" spans="1:4">
      <c t="s" r="A27" s="4">
        <v>554</v>
      </c>
      <c t="n" r="B27" s="12">
        <v>2.73</v>
      </c>
    </row>
    <row r="28" spans="1:4">
      <c t="s" r="A28" s="4">
        <v>555</v>
      </c>
      <c t="n" r="B28" s="10">
        <v>3.15</v>
      </c>
      <c t="n" r="C28" s="10">
        <v>2.22</v>
      </c>
    </row>
    <row r="29" spans="1:4">
      <c t="s" r="A29" s="4">
        <v>491</v>
      </c>
    </row>
    <row r="30" spans="1:4">
      <c t="s" r="A30" s="3">
        <v>544</v>
      </c>
    </row>
    <row r="31" spans="1:4">
      <c t="s" r="A31" s="4">
        <v>545</v>
      </c>
      <c t="n" r="B31" s="6">
        <v>749</v>
      </c>
    </row>
    <row r="32" spans="1:4">
      <c t="s" r="A32" s="4">
        <v>546</v>
      </c>
      <c t="n" r="B32" s="6">
        <v>684</v>
      </c>
    </row>
    <row r="33" spans="1:4">
      <c t="s" r="A33" s="4">
        <v>547</v>
      </c>
      <c t="n" r="B33" s="6">
        <v>-195</v>
      </c>
    </row>
    <row r="34" spans="1:4">
      <c t="s" r="A34" s="4">
        <v>548</v>
      </c>
      <c t="n" r="B34" s="6">
        <v>-249</v>
      </c>
    </row>
    <row r="35" spans="1:4">
      <c t="s" r="A35" s="4">
        <v>549</v>
      </c>
      <c t="n" r="B35" s="6">
        <v>989</v>
      </c>
      <c t="n" r="C35" s="6">
        <v>749</v>
      </c>
    </row>
    <row r="36" spans="1:4">
      <c t="s" r="A36" s="3">
        <v>550</v>
      </c>
    </row>
    <row r="37" spans="1:4">
      <c t="s" r="A37" s="4">
        <v>551</v>
      </c>
      <c t="n" r="B37" s="8">
        <v>2</v>
      </c>
    </row>
    <row r="38" spans="1:4">
      <c t="s" r="A38" s="4">
        <v>552</v>
      </c>
      <c t="n" r="B38" s="12">
        <v>3.45</v>
      </c>
      <c t="n" r="C38" s="8">
        <v>2</v>
      </c>
      <c t="n" r="D38" s="10">
        <v>2.32</v>
      </c>
    </row>
    <row r="39" spans="1:4">
      <c t="s" r="A39" s="4">
        <v>553</v>
      </c>
      <c t="n" r="B39" s="6">
        <v>2</v>
      </c>
    </row>
    <row r="40" spans="1:4">
      <c t="s" r="A40" s="4">
        <v>554</v>
      </c>
      <c t="n" r="B40" s="12">
        <v>2.27</v>
      </c>
    </row>
    <row r="41" spans="1:4">
      <c t="s" r="A41" s="4">
        <v>555</v>
      </c>
      <c t="n" r="B41" s="10">
        <v>2.94</v>
      </c>
      <c t="n" r="C41" s="8">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556</v>
      </c>
      <c t="s" r="B1" s="2">
        <v>1</v>
      </c>
    </row>
    <row r="2" spans="1:4">
      <c t="s" r="B2" s="2">
        <v>2</v>
      </c>
      <c t="s" r="C2" s="2">
        <v>30</v>
      </c>
      <c t="s" r="D2" s="2">
        <v>75</v>
      </c>
    </row>
    <row r="3" spans="1:4">
      <c t="s" r="A3" s="3">
        <v>195</v>
      </c>
    </row>
    <row r="4" spans="1:4">
      <c t="s" r="A4" s="4">
        <v>557</v>
      </c>
      <c t="n" r="B4" s="6">
        <v>0</v>
      </c>
      <c t="n" r="C4" s="6">
        <v>0</v>
      </c>
      <c t="n" r="D4" s="6">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30"/>
  </cols>
  <sheetData>
    <row r="1" spans="1:2">
      <c t="s" r="A1" s="1">
        <v>558</v>
      </c>
      <c t="s" r="B1" s="2">
        <v>559</v>
      </c>
    </row>
    <row r="2" spans="1:2">
      <c t="s" r="A2" s="4">
        <v>560</v>
      </c>
    </row>
    <row r="3" spans="1:2">
      <c t="s" r="A3" s="3">
        <v>296</v>
      </c>
    </row>
    <row r="4" spans="1:2">
      <c t="s" r="A4" s="4">
        <v>561</v>
      </c>
      <c t="n" r="B4" s="6">
        <v>2384</v>
      </c>
    </row>
    <row r="5" spans="1:2">
      <c t="s" r="A5" s="4">
        <v>562</v>
      </c>
      <c t="n" r="B5" s="10">
        <v>12.45</v>
      </c>
    </row>
    <row r="6" spans="1:2">
      <c t="s" r="A6" s="4">
        <v>563</v>
      </c>
    </row>
    <row r="7" spans="1:2">
      <c t="s" r="A7" s="3">
        <v>296</v>
      </c>
    </row>
    <row r="8" spans="1:2">
      <c t="s" r="A8" s="4">
        <v>561</v>
      </c>
      <c t="n" r="B8" s="6">
        <v>72727</v>
      </c>
    </row>
    <row r="9" spans="1:2">
      <c t="s" r="A9" s="4">
        <v>562</v>
      </c>
      <c t="n" r="B9" s="10">
        <v>8.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64</v>
      </c>
      <c t="s" r="B1" s="2">
        <v>1</v>
      </c>
    </row>
    <row r="2" spans="1:4">
      <c t="s" r="B2" s="2">
        <v>2</v>
      </c>
      <c t="s" r="C2" s="2">
        <v>30</v>
      </c>
      <c t="s" r="D2" s="2">
        <v>75</v>
      </c>
    </row>
    <row r="3" spans="1:4">
      <c t="s" r="A3" s="3">
        <v>198</v>
      </c>
    </row>
    <row r="4" spans="1:4">
      <c t="s" r="A4" s="4">
        <v>565</v>
      </c>
      <c t="s" r="B4" s="4">
        <v>566</v>
      </c>
    </row>
    <row r="5" spans="1:4">
      <c t="s" r="A5" s="4">
        <v>567</v>
      </c>
      <c t="n" r="B5" s="7">
        <v>0.5</v>
      </c>
      <c t="n" r="C5" s="7">
        <v>0.4</v>
      </c>
      <c t="n" r="D5" s="7">
        <v>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v>
      </c>
      <c t="s" r="B1" s="2">
        <v>1</v>
      </c>
    </row>
    <row r="2" spans="1:4">
      <c t="s" r="B2" s="2">
        <v>2</v>
      </c>
      <c t="s" r="C2" s="2">
        <v>30</v>
      </c>
      <c t="s" r="D2" s="2">
        <v>75</v>
      </c>
    </row>
    <row r="3" spans="1:4">
      <c t="s" r="A3" s="3">
        <v>95</v>
      </c>
    </row>
    <row r="4" spans="1:4">
      <c t="s" r="A4" s="4">
        <v>103</v>
      </c>
      <c t="n" r="B4" s="8">
        <v>314</v>
      </c>
      <c t="n" r="C4" s="8">
        <v>0</v>
      </c>
      <c t="n" r="D4" s="8">
        <v>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8</v>
      </c>
      <c t="s" r="B1" s="2">
        <v>1</v>
      </c>
    </row>
    <row r="2" spans="1:4">
      <c t="s" r="B2" s="2">
        <v>2</v>
      </c>
      <c t="s" r="C2" s="2">
        <v>30</v>
      </c>
      <c t="s" r="D2" s="2">
        <v>75</v>
      </c>
    </row>
    <row r="3" spans="1:4">
      <c t="s" r="A3" s="3">
        <v>201</v>
      </c>
    </row>
    <row r="4" spans="1:4">
      <c t="s" r="A4" s="4">
        <v>569</v>
      </c>
      <c t="n" r="B4" s="8">
        <v>-7641</v>
      </c>
      <c t="n" r="C4" s="8">
        <v>-20980</v>
      </c>
      <c t="n" r="D4" s="8">
        <v>-41696</v>
      </c>
    </row>
    <row r="5" spans="1:4">
      <c t="s" r="A5" s="4">
        <v>570</v>
      </c>
      <c t="n" r="B5" s="6">
        <v>-278</v>
      </c>
      <c t="n" r="C5" s="6">
        <v>1653</v>
      </c>
      <c t="n" r="D5" s="6">
        <v>306</v>
      </c>
    </row>
    <row r="6" spans="1:4">
      <c t="s" r="A6" s="4">
        <v>571</v>
      </c>
      <c t="n" r="B6" s="8">
        <v>-7919</v>
      </c>
      <c t="n" r="C6" s="8">
        <v>-19327</v>
      </c>
      <c t="n" r="D6" s="8">
        <v>-413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0</v>
      </c>
      <c t="s" r="D2" s="2">
        <v>75</v>
      </c>
    </row>
    <row r="3" spans="1:4">
      <c t="s" r="A3" s="3">
        <v>573</v>
      </c>
    </row>
    <row r="4" spans="1:4">
      <c t="s" r="A4" s="4">
        <v>574</v>
      </c>
      <c t="n" r="B4" s="8">
        <v>0</v>
      </c>
      <c t="n" r="C4" s="8">
        <v>0</v>
      </c>
      <c t="n" r="D4" s="8">
        <v>0</v>
      </c>
    </row>
    <row r="5" spans="1:4">
      <c t="s" r="A5" s="4">
        <v>575</v>
      </c>
      <c t="n" r="B5" s="6">
        <v>5</v>
      </c>
      <c t="n" r="C5" s="6">
        <v>5</v>
      </c>
      <c t="n" r="D5" s="6">
        <v>5</v>
      </c>
    </row>
    <row r="6" spans="1:4">
      <c t="s" r="A6" s="4">
        <v>570</v>
      </c>
      <c t="n" r="B6" s="6">
        <v>-13</v>
      </c>
      <c t="n" r="C6" s="6">
        <v>-371</v>
      </c>
      <c t="n" r="D6" s="6">
        <v>-45</v>
      </c>
    </row>
    <row r="7" spans="1:4">
      <c t="s" r="A7" s="4">
        <v>576</v>
      </c>
      <c t="n" r="B7" s="6">
        <v>-8</v>
      </c>
      <c t="n" r="C7" s="6">
        <v>-366</v>
      </c>
      <c t="n" r="D7" s="6">
        <v>-40</v>
      </c>
    </row>
    <row r="8" spans="1:4">
      <c t="s" r="A8" s="3">
        <v>577</v>
      </c>
    </row>
    <row r="9" spans="1:4">
      <c t="s" r="A9" s="4">
        <v>574</v>
      </c>
      <c t="n" r="B9" s="6">
        <v>-293</v>
      </c>
      <c t="n" r="C9" s="6">
        <v>0</v>
      </c>
      <c t="n" r="D9" s="6">
        <v>-59</v>
      </c>
    </row>
    <row r="10" spans="1:4">
      <c t="s" r="A10" s="4">
        <v>575</v>
      </c>
      <c t="n" r="B10" s="6">
        <v>-21</v>
      </c>
      <c t="n" r="C10" s="6">
        <v>0</v>
      </c>
      <c t="n" r="D10" s="6">
        <v>-7</v>
      </c>
    </row>
    <row r="11" spans="1:4">
      <c t="s" r="A11" s="4">
        <v>570</v>
      </c>
      <c t="n" r="B11" s="6">
        <v>-16</v>
      </c>
      <c t="n" r="C11" s="6">
        <v>110</v>
      </c>
      <c t="n" r="D11" s="6">
        <v>19</v>
      </c>
    </row>
    <row r="12" spans="1:4">
      <c t="s" r="A12" s="4">
        <v>578</v>
      </c>
      <c t="n" r="B12" s="6">
        <v>-330</v>
      </c>
      <c t="n" r="C12" s="6">
        <v>110</v>
      </c>
      <c t="n" r="D12" s="6">
        <v>-47</v>
      </c>
    </row>
    <row r="13" spans="1:4">
      <c t="s" r="A13" s="4">
        <v>579</v>
      </c>
      <c t="n" r="B13" s="8">
        <v>-338</v>
      </c>
      <c t="n" r="C13" s="8">
        <v>-256</v>
      </c>
      <c t="n" r="D13" s="8">
        <v>-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580</v>
      </c>
      <c t="s" r="B1" s="2">
        <v>1</v>
      </c>
    </row>
    <row r="2" spans="1:4">
      <c t="s" r="B2" s="2">
        <v>2</v>
      </c>
      <c t="s" r="C2" s="2">
        <v>30</v>
      </c>
      <c t="s" r="D2" s="2">
        <v>75</v>
      </c>
    </row>
    <row r="3" spans="1:4">
      <c t="s" r="A3" s="3">
        <v>581</v>
      </c>
    </row>
    <row r="4" spans="1:4">
      <c t="s" r="A4" s="4">
        <v>582</v>
      </c>
      <c t="n" r="B4" s="8">
        <v>-2693</v>
      </c>
      <c t="n" r="C4" s="8">
        <v>-6571</v>
      </c>
      <c t="n" r="D4" s="8">
        <v>-14073</v>
      </c>
    </row>
    <row r="5" spans="1:4">
      <c t="s" r="A5" s="4">
        <v>583</v>
      </c>
      <c t="n" r="B5" s="6">
        <v>1126</v>
      </c>
      <c t="n" r="C5" s="6">
        <v>249</v>
      </c>
      <c t="n" r="D5" s="6">
        <v>-1948</v>
      </c>
    </row>
    <row r="6" spans="1:4">
      <c t="s" r="A6" s="4">
        <v>584</v>
      </c>
      <c t="n" r="B6" s="6">
        <v>-85</v>
      </c>
      <c t="n" r="C6" s="6">
        <v>-57</v>
      </c>
      <c t="n" r="D6" s="6">
        <v>-195</v>
      </c>
    </row>
    <row r="7" spans="1:4">
      <c t="s" r="A7" s="4">
        <v>585</v>
      </c>
      <c t="n" r="B7" s="6">
        <v>31</v>
      </c>
      <c t="n" r="C7" s="6">
        <v>447</v>
      </c>
      <c t="n" r="D7" s="6">
        <v>-108</v>
      </c>
    </row>
    <row r="8" spans="1:4">
      <c t="s" r="A8" s="4">
        <v>119</v>
      </c>
      <c t="n" r="B8" s="6">
        <v>77</v>
      </c>
      <c t="n" r="C8" s="6">
        <v>-2</v>
      </c>
      <c t="n" r="D8" s="6">
        <v>117</v>
      </c>
    </row>
    <row r="9" spans="1:4">
      <c t="s" r="A9" s="4">
        <v>586</v>
      </c>
      <c t="n" r="B9" s="6">
        <v>-43</v>
      </c>
      <c t="n" r="C9" s="6">
        <v>-364</v>
      </c>
      <c t="n" r="D9" s="6">
        <v>-1272</v>
      </c>
    </row>
    <row r="10" spans="1:4">
      <c t="s" r="A10" s="4">
        <v>587</v>
      </c>
      <c t="n" r="B10" s="6">
        <v>1249</v>
      </c>
      <c t="n" r="C10" s="6">
        <v>6042</v>
      </c>
      <c t="n" r="D10" s="6">
        <v>17392</v>
      </c>
    </row>
    <row r="11" spans="1:4">
      <c t="s" r="A11" s="4">
        <v>579</v>
      </c>
      <c t="n" r="B11" s="8">
        <v>-338</v>
      </c>
      <c t="n" r="C11" s="8">
        <v>-256</v>
      </c>
      <c t="n" r="D11" s="8">
        <v>-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0</v>
      </c>
    </row>
    <row r="2" spans="1:3">
      <c t="s" r="A2" s="3">
        <v>589</v>
      </c>
    </row>
    <row r="3" spans="1:3">
      <c t="s" r="A3" s="4">
        <v>590</v>
      </c>
      <c t="n" r="B3" s="8">
        <v>70005</v>
      </c>
      <c t="n" r="C3" s="8">
        <v>70666</v>
      </c>
    </row>
    <row r="4" spans="1:3">
      <c t="s" r="A4" s="4">
        <v>591</v>
      </c>
      <c t="n" r="B4" s="6">
        <v>4671</v>
      </c>
      <c t="n" r="C4" s="6">
        <v>4421</v>
      </c>
    </row>
    <row r="5" spans="1:3">
      <c t="s" r="A5" s="4">
        <v>48</v>
      </c>
      <c t="n" r="B5" s="6">
        <v>3357</v>
      </c>
      <c t="n" r="C5" s="6">
        <v>2697</v>
      </c>
    </row>
    <row r="6" spans="1:3">
      <c t="s" r="A6" s="4">
        <v>119</v>
      </c>
      <c t="n" r="B6" s="6">
        <v>3460</v>
      </c>
      <c t="n" r="C6" s="6">
        <v>2988</v>
      </c>
    </row>
    <row r="7" spans="1:3">
      <c t="s" r="A7" s="4">
        <v>592</v>
      </c>
      <c t="n" r="B7" s="6">
        <v>2713</v>
      </c>
      <c t="n" r="C7" s="6">
        <v>2701</v>
      </c>
    </row>
    <row r="8" spans="1:3">
      <c t="s" r="A8" s="4">
        <v>593</v>
      </c>
      <c t="n" r="B8" s="6">
        <v>2377</v>
      </c>
      <c t="n" r="C8" s="6">
        <v>2295</v>
      </c>
    </row>
    <row r="9" spans="1:3">
      <c t="s" r="A9" s="4">
        <v>594</v>
      </c>
      <c t="n" r="B9" s="6">
        <v>5127</v>
      </c>
      <c t="n" r="C9" s="6">
        <v>4639</v>
      </c>
    </row>
    <row r="10" spans="1:3">
      <c t="s" r="A10" s="4">
        <v>595</v>
      </c>
      <c t="n" r="B10" s="6">
        <v>933</v>
      </c>
      <c t="n" r="C10" s="6">
        <v>933</v>
      </c>
    </row>
    <row r="11" spans="1:3">
      <c t="s" r="A11" s="4">
        <v>596</v>
      </c>
      <c t="n" r="B11" s="6">
        <v>126</v>
      </c>
      <c t="n" r="C11" s="6">
        <v>148</v>
      </c>
    </row>
    <row r="12" spans="1:3">
      <c t="s" r="A12" s="4">
        <v>142</v>
      </c>
      <c t="n" r="B12" s="6">
        <v>98</v>
      </c>
      <c t="n" r="C12" s="6">
        <v>101</v>
      </c>
    </row>
    <row r="13" spans="1:3">
      <c t="s" r="A13" s="4">
        <v>597</v>
      </c>
      <c t="n" r="B13" s="6">
        <v>92867</v>
      </c>
      <c t="n" r="C13" s="6">
        <v>91589</v>
      </c>
    </row>
    <row r="14" spans="1:3">
      <c t="s" r="A14" s="3">
        <v>598</v>
      </c>
    </row>
    <row r="15" spans="1:3">
      <c t="s" r="A15" s="4">
        <v>457</v>
      </c>
      <c t="n" r="B15" s="6">
        <v>-199</v>
      </c>
      <c t="n" r="C15" s="6">
        <v>-186</v>
      </c>
    </row>
    <row r="16" spans="1:3">
      <c t="s" r="A16" s="4">
        <v>599</v>
      </c>
      <c t="n" r="B16" s="6">
        <v>-199</v>
      </c>
      <c t="n" r="C16" s="6">
        <v>-186</v>
      </c>
    </row>
    <row r="17" spans="1:3">
      <c t="s" r="A17" s="4">
        <v>600</v>
      </c>
      <c t="n" r="B17" s="6">
        <v>-92762</v>
      </c>
      <c t="n" r="C17" s="6">
        <v>-91513</v>
      </c>
    </row>
    <row r="18" spans="1:3">
      <c t="s" r="A18" s="4">
        <v>601</v>
      </c>
      <c t="n" r="B18" s="8">
        <v>-94</v>
      </c>
      <c t="n" r="C18" s="8">
        <v>-11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t="s" r="A1" s="1">
        <v>602</v>
      </c>
      <c t="s" r="B1" s="2">
        <v>322</v>
      </c>
    </row>
    <row r="2" spans="1:2">
      <c t="s" r="A2" s="4">
        <v>574</v>
      </c>
    </row>
    <row r="3" spans="1:2">
      <c t="s" r="A3" s="3">
        <v>603</v>
      </c>
    </row>
    <row r="4" spans="1:2">
      <c t="s" r="A4" s="4">
        <v>604</v>
      </c>
      <c t="n" r="B4" s="8">
        <v>201670</v>
      </c>
    </row>
    <row r="5" spans="1:2">
      <c t="s" r="A5" s="4">
        <v>605</v>
      </c>
      <c t="n" r="B5" s="6">
        <v>5421</v>
      </c>
    </row>
    <row r="6" spans="1:2">
      <c t="s" r="A6" s="4">
        <v>575</v>
      </c>
    </row>
    <row r="7" spans="1:2">
      <c t="s" r="A7" s="3">
        <v>603</v>
      </c>
    </row>
    <row r="8" spans="1:2">
      <c t="s" r="A8" s="4">
        <v>604</v>
      </c>
      <c t="n" r="B8" s="6">
        <v>127025</v>
      </c>
    </row>
    <row r="9" spans="1:2">
      <c t="s" r="A9" s="4">
        <v>605</v>
      </c>
      <c t="n" r="B9" s="6">
        <v>6492</v>
      </c>
    </row>
    <row r="10" spans="1:2">
      <c t="s" r="A10" s="4">
        <v>570</v>
      </c>
    </row>
    <row r="11" spans="1:2">
      <c t="s" r="A11" s="3">
        <v>603</v>
      </c>
    </row>
    <row r="12" spans="1:2">
      <c t="s" r="A12" s="4">
        <v>604</v>
      </c>
      <c t="n" r="B12" s="6">
        <v>3259</v>
      </c>
    </row>
    <row r="13" spans="1:2">
      <c t="s" r="A13" s="4">
        <v>605</v>
      </c>
      <c t="n" r="B13" s="8">
        <v>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6</v>
      </c>
      <c t="s" r="B1" s="2">
        <v>1</v>
      </c>
    </row>
    <row r="2" spans="1:4">
      <c t="s" r="B2" s="2">
        <v>2</v>
      </c>
      <c t="s" r="C2" s="2">
        <v>30</v>
      </c>
      <c t="s" r="D2" s="2">
        <v>75</v>
      </c>
    </row>
    <row r="3" spans="1:4">
      <c t="s" r="A3" s="3">
        <v>607</v>
      </c>
    </row>
    <row r="4" spans="1:4">
      <c t="s" r="A4" s="4">
        <v>608</v>
      </c>
      <c t="n" r="B4" s="8">
        <v>7838</v>
      </c>
      <c t="n" r="C4" s="8">
        <v>8306</v>
      </c>
      <c t="n" r="D4" s="8">
        <v>7429</v>
      </c>
    </row>
    <row r="5" spans="1:4">
      <c t="s" r="A5" s="4">
        <v>609</v>
      </c>
      <c t="n" r="B5" s="6">
        <v>368</v>
      </c>
      <c t="n" r="C5" s="6">
        <v>346</v>
      </c>
      <c t="n" r="D5" s="6">
        <v>1116</v>
      </c>
    </row>
    <row r="6" spans="1:4">
      <c t="s" r="A6" s="4">
        <v>610</v>
      </c>
      <c t="n" r="B6" s="6">
        <v>0</v>
      </c>
      <c t="n" r="C6" s="6">
        <v>0</v>
      </c>
      <c t="n" r="D6" s="6">
        <v>6</v>
      </c>
    </row>
    <row r="7" spans="1:4">
      <c t="s" r="A7" s="4">
        <v>611</v>
      </c>
      <c t="n" r="B7" s="6">
        <v>-54</v>
      </c>
      <c t="n" r="C7" s="6">
        <v>-814</v>
      </c>
      <c t="n" r="D7" s="6">
        <v>-87</v>
      </c>
    </row>
    <row r="8" spans="1:4">
      <c t="s" r="A8" s="4">
        <v>612</v>
      </c>
      <c t="n" r="B8" s="6">
        <v>0</v>
      </c>
      <c t="n" r="C8" s="6">
        <v>0</v>
      </c>
      <c t="n" r="D8" s="6">
        <v>-158</v>
      </c>
    </row>
    <row r="9" spans="1:4">
      <c t="s" r="A9" s="4">
        <v>613</v>
      </c>
      <c t="n" r="B9" s="8">
        <v>8152</v>
      </c>
      <c t="n" r="C9" s="8">
        <v>7838</v>
      </c>
      <c t="n" r="D9" s="8">
        <v>83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14</v>
      </c>
      <c t="s" r="B1" s="2">
        <v>1</v>
      </c>
    </row>
    <row r="2" spans="1:4">
      <c t="s" r="B2" s="2">
        <v>2</v>
      </c>
      <c t="s" r="C2" s="2">
        <v>30</v>
      </c>
      <c t="s" r="D2" s="2">
        <v>75</v>
      </c>
    </row>
    <row r="3" spans="1:4">
      <c t="s" r="A3" s="3">
        <v>615</v>
      </c>
    </row>
    <row r="4" spans="1:4">
      <c t="s" r="A4" s="4">
        <v>616</v>
      </c>
      <c t="n" r="B4" s="8">
        <v>1200</v>
      </c>
      <c t="n" r="C4" s="8">
        <v>5200</v>
      </c>
      <c t="n" r="D4" s="8">
        <v>14600</v>
      </c>
    </row>
    <row r="5" spans="1:4">
      <c t="s" r="A5" s="4">
        <v>617</v>
      </c>
      <c t="n" r="B5" s="6">
        <v>300</v>
      </c>
    </row>
    <row r="6" spans="1:4">
      <c t="s" r="A6" s="4">
        <v>618</v>
      </c>
      <c t="n" r="B6" s="6">
        <v>300</v>
      </c>
    </row>
    <row r="7" spans="1:4">
      <c t="s" r="A7" s="4">
        <v>619</v>
      </c>
      <c t="n" r="B7" s="6">
        <v>24</v>
      </c>
      <c t="n" r="C7" s="6">
        <v>-47</v>
      </c>
      <c t="n" r="D7" s="8">
        <v>29</v>
      </c>
    </row>
    <row r="8" spans="1:4">
      <c t="s" r="A8" s="4">
        <v>620</v>
      </c>
      <c t="n" r="B8" s="6">
        <v>257</v>
      </c>
      <c t="n" r="C8" s="6">
        <v>232</v>
      </c>
    </row>
    <row r="9" spans="1:4">
      <c t="s" r="A9" s="4">
        <v>621</v>
      </c>
      <c t="n" r="B9" s="6">
        <v>400</v>
      </c>
      <c t="n" r="C9" s="8">
        <v>500</v>
      </c>
    </row>
    <row r="10" spans="1:4">
      <c t="s" r="A10" s="4">
        <v>622</v>
      </c>
    </row>
    <row r="11" spans="1:4">
      <c t="s" r="A11" s="3">
        <v>615</v>
      </c>
    </row>
    <row r="12" spans="1:4">
      <c t="s" r="A12" s="4">
        <v>623</v>
      </c>
      <c t="n" r="B12" s="8">
        <v>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r="1" spans="1:4">
      <c t="s" r="A1" s="1">
        <v>624</v>
      </c>
      <c t="s" r="B1" s="2">
        <v>1</v>
      </c>
    </row>
    <row r="2" spans="1:4">
      <c t="s" r="B2" s="2">
        <v>625</v>
      </c>
      <c t="s" r="C2" s="2">
        <v>323</v>
      </c>
      <c t="s" r="D2" s="2">
        <v>324</v>
      </c>
    </row>
    <row r="3" spans="1:4">
      <c t="s" r="A3" s="3">
        <v>626</v>
      </c>
    </row>
    <row r="4" spans="1:4">
      <c t="s" r="A4" s="4">
        <v>627</v>
      </c>
      <c t="n" r="B4" s="6">
        <v>107200</v>
      </c>
    </row>
    <row r="5" spans="1:4">
      <c t="s" r="A5" s="4">
        <v>628</v>
      </c>
      <c t="n" r="B5" s="8">
        <v>1700000</v>
      </c>
      <c t="n" r="C5" s="8">
        <v>2200000</v>
      </c>
    </row>
    <row r="6" spans="1:4">
      <c t="s" r="A6" s="4">
        <v>629</v>
      </c>
      <c t="n" r="B6" s="6">
        <v>400000</v>
      </c>
      <c t="n" r="C6" s="6">
        <v>400000</v>
      </c>
    </row>
    <row r="7" spans="1:4">
      <c t="s" r="A7" s="4">
        <v>630</v>
      </c>
      <c t="n" r="C7" s="6">
        <v>0</v>
      </c>
      <c t="n" r="D7" s="8">
        <v>0</v>
      </c>
    </row>
    <row r="8" spans="1:4">
      <c t="s" r="A8" s="4">
        <v>631</v>
      </c>
      <c t="n" r="B8" s="6">
        <v>700000</v>
      </c>
      <c t="n" r="C8" s="6">
        <v>700000</v>
      </c>
    </row>
    <row r="9" spans="1:4">
      <c t="s" r="A9" s="4">
        <v>632</v>
      </c>
      <c t="n" r="B9" s="6">
        <v>11295000</v>
      </c>
    </row>
    <row r="10" spans="1:4">
      <c t="s" r="A10" s="4">
        <v>633</v>
      </c>
      <c t="n" r="B10" s="6">
        <v>3400000</v>
      </c>
      <c t="n" r="C10" s="6">
        <v>3400000</v>
      </c>
      <c t="n" r="D10" s="6">
        <v>3600000</v>
      </c>
    </row>
    <row r="11" spans="1:4">
      <c t="s" r="A11" s="4">
        <v>634</v>
      </c>
      <c t="n" r="B11" s="6">
        <v>600000</v>
      </c>
      <c t="n" r="C11" s="6">
        <v>400000</v>
      </c>
      <c t="n" r="D11" s="8">
        <v>0</v>
      </c>
    </row>
    <row r="12" spans="1:4">
      <c t="s" r="A12" s="4">
        <v>635</v>
      </c>
      <c t="n" r="B12" s="6">
        <v>2700000</v>
      </c>
    </row>
    <row r="13" spans="1:4">
      <c t="s" r="A13" s="4">
        <v>636</v>
      </c>
    </row>
    <row r="14" spans="1:4">
      <c t="s" r="A14" s="3">
        <v>626</v>
      </c>
    </row>
    <row r="15" spans="1:4">
      <c t="s" r="A15" s="4">
        <v>628</v>
      </c>
      <c t="n" r="B15" s="8">
        <v>1300000</v>
      </c>
      <c t="n" r="C15" s="8">
        <v>17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637</v>
      </c>
      <c t="s" r="B1" s="2">
        <v>322</v>
      </c>
    </row>
    <row r="2" spans="1:2">
      <c t="s" r="A2" s="3">
        <v>638</v>
      </c>
    </row>
    <row r="3" spans="1:2">
      <c t="n" r="A3" s="6">
        <v>2016</v>
      </c>
      <c t="n" r="B3" s="8">
        <v>2827</v>
      </c>
    </row>
    <row r="4" spans="1:2">
      <c t="n" r="A4" s="6">
        <v>2017</v>
      </c>
      <c t="n" r="B4" s="6">
        <v>2677</v>
      </c>
    </row>
    <row r="5" spans="1:2">
      <c t="n" r="A5" s="6">
        <v>2018</v>
      </c>
      <c t="n" r="B5" s="6">
        <v>2736</v>
      </c>
    </row>
    <row r="6" spans="1:2">
      <c t="n" r="A6" s="6">
        <v>2019</v>
      </c>
      <c t="n" r="B6" s="6">
        <v>2818</v>
      </c>
    </row>
    <row r="7" spans="1:2">
      <c t="n" r="A7" s="6">
        <v>2020</v>
      </c>
      <c t="n" r="B7" s="6">
        <v>237</v>
      </c>
    </row>
    <row r="8" spans="1:2">
      <c t="s" r="A8" s="4">
        <v>639</v>
      </c>
      <c t="n" r="B8" s="6">
        <v>0</v>
      </c>
    </row>
    <row r="9" spans="1:2">
      <c t="s" r="A9" s="4">
        <v>640</v>
      </c>
      <c t="n" r="B9" s="8">
        <v>1129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t="s" r="A1" s="1">
        <v>641</v>
      </c>
      <c t="s" r="B1" s="2">
        <v>1</v>
      </c>
    </row>
    <row r="2" spans="1:5">
      <c t="s" r="B2" s="2">
        <v>2</v>
      </c>
      <c t="s" r="C2" s="2">
        <v>30</v>
      </c>
      <c t="s" r="D2" s="2">
        <v>75</v>
      </c>
      <c t="s" r="E2" s="2">
        <v>642</v>
      </c>
    </row>
    <row r="3" spans="1:5">
      <c t="s" r="A3" s="3">
        <v>643</v>
      </c>
    </row>
    <row r="4" spans="1:5">
      <c t="s" r="A4" s="4">
        <v>79</v>
      </c>
      <c t="n" r="B4" s="8">
        <v>4829000</v>
      </c>
      <c t="n" r="C4" s="8">
        <v>7298000</v>
      </c>
      <c t="n" r="D4" s="8">
        <v>4631000</v>
      </c>
    </row>
    <row r="5" spans="1:5">
      <c t="s" r="A5" s="4">
        <v>644</v>
      </c>
    </row>
    <row r="6" spans="1:5">
      <c t="s" r="A6" s="3">
        <v>643</v>
      </c>
    </row>
    <row r="7" spans="1:5">
      <c t="s" r="A7" s="4">
        <v>79</v>
      </c>
      <c t="n" r="B7" s="6">
        <v>4829000</v>
      </c>
      <c t="n" r="C7" s="6">
        <v>7298000</v>
      </c>
      <c t="n" r="D7" s="6">
        <v>4631000</v>
      </c>
    </row>
    <row r="8" spans="1:5">
      <c t="s" r="A8" s="4">
        <v>645</v>
      </c>
      <c t="n" r="B8" s="6">
        <v>0</v>
      </c>
      <c t="n" r="C8" s="6">
        <v>0</v>
      </c>
    </row>
    <row r="9" spans="1:5">
      <c t="s" r="A9" s="4">
        <v>646</v>
      </c>
    </row>
    <row r="10" spans="1:5">
      <c t="s" r="A10" s="3">
        <v>643</v>
      </c>
    </row>
    <row r="11" spans="1:5">
      <c t="s" r="A11" s="4">
        <v>647</v>
      </c>
      <c t="n" r="B11" s="6">
        <v>0</v>
      </c>
      <c t="n" r="C11" s="6">
        <v>60000</v>
      </c>
      <c t="n" r="D11" s="8">
        <v>120000</v>
      </c>
    </row>
    <row r="12" spans="1:5">
      <c t="s" r="A12" s="4">
        <v>648</v>
      </c>
      <c t="n" r="B12" s="8">
        <v>0</v>
      </c>
      <c t="n" r="C12" s="8">
        <v>0</v>
      </c>
    </row>
    <row r="13" spans="1:5">
      <c t="s" r="A13" s="4">
        <v>649</v>
      </c>
    </row>
    <row r="14" spans="1:5">
      <c t="s" r="A14" s="3">
        <v>643</v>
      </c>
    </row>
    <row r="15" spans="1:5">
      <c t="s" r="A15" s="4">
        <v>650</v>
      </c>
      <c t="s" r="E15" s="4">
        <v>651</v>
      </c>
    </row>
    <row r="16" spans="1:5">
      <c t="s" r="A16" s="4">
        <v>652</v>
      </c>
    </row>
    <row r="17" spans="1:5">
      <c t="s" r="A17" s="3">
        <v>643</v>
      </c>
    </row>
    <row r="18" spans="1:5">
      <c t="s" r="A18" s="4">
        <v>650</v>
      </c>
      <c t="s" r="B18" s="4">
        <v>4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6"/>
    <col customWidth="1" max="6" min="6" width="20"/>
  </cols>
  <sheetData>
    <row r="1" spans="1:6">
      <c t="s" r="A1" s="1">
        <v>104</v>
      </c>
      <c t="s" r="B1" s="2">
        <v>105</v>
      </c>
      <c t="s" r="C1" s="2">
        <v>106</v>
      </c>
      <c t="s" r="D1" s="2">
        <v>107</v>
      </c>
      <c t="s" r="E1" s="2">
        <v>108</v>
      </c>
      <c t="s" r="F1" s="2">
        <v>109</v>
      </c>
    </row>
    <row r="2" spans="1:6">
      <c t="s" r="A2" s="4">
        <v>110</v>
      </c>
      <c t="n" r="C2" s="6">
        <v>37692</v>
      </c>
    </row>
    <row r="3" spans="1:6">
      <c t="s" r="A3" s="4">
        <v>111</v>
      </c>
      <c t="n" r="B3" s="8">
        <v>78440</v>
      </c>
      <c t="n" r="C3" s="8">
        <v>4</v>
      </c>
      <c t="n" r="D3" s="8">
        <v>294128</v>
      </c>
      <c t="n" r="E3" s="8">
        <v>-136</v>
      </c>
      <c t="n" r="F3" s="8">
        <v>-215556</v>
      </c>
    </row>
    <row r="4" spans="1:6">
      <c t="s" r="A4" s="3">
        <v>112</v>
      </c>
    </row>
    <row r="5" spans="1:6">
      <c t="s" r="A5" s="4">
        <v>113</v>
      </c>
      <c t="n" r="C5" s="6">
        <v>326</v>
      </c>
    </row>
    <row r="6" spans="1:6">
      <c t="s" r="A6" s="4">
        <v>114</v>
      </c>
      <c t="n" r="B6" s="6">
        <v>318</v>
      </c>
      <c t="n" r="D6" s="6">
        <v>318</v>
      </c>
    </row>
    <row r="7" spans="1:6">
      <c t="s" r="A7" s="4">
        <v>115</v>
      </c>
      <c t="n" r="C7" s="6">
        <v>-75</v>
      </c>
    </row>
    <row r="8" spans="1:6">
      <c t="s" r="A8" s="4">
        <v>116</v>
      </c>
      <c t="n" r="B8" s="6">
        <v>-465</v>
      </c>
      <c t="n" r="D8" s="6">
        <v>-465</v>
      </c>
    </row>
    <row r="9" spans="1:6">
      <c t="s" r="A9" s="4">
        <v>117</v>
      </c>
      <c t="n" r="C9" s="6">
        <v>408</v>
      </c>
    </row>
    <row r="10" spans="1:6">
      <c t="s" r="A10" s="4">
        <v>118</v>
      </c>
      <c t="n" r="B10" s="6">
        <v>0</v>
      </c>
      <c t="n" r="D10" s="6">
        <v>0</v>
      </c>
    </row>
    <row r="11" spans="1:6">
      <c t="s" r="A11" s="4">
        <v>119</v>
      </c>
      <c t="n" r="B11" s="6">
        <v>4366</v>
      </c>
      <c t="n" r="D11" s="6">
        <v>4366</v>
      </c>
    </row>
    <row r="12" spans="1:6">
      <c t="s" r="A12" s="4">
        <v>120</v>
      </c>
      <c t="n" r="B12" s="6">
        <v>23</v>
      </c>
      <c t="n" r="D12" s="6">
        <v>23</v>
      </c>
    </row>
    <row r="13" spans="1:6">
      <c t="s" r="A13" s="4">
        <v>100</v>
      </c>
      <c t="n" r="B13" s="6">
        <v>-41199</v>
      </c>
      <c t="n" r="E13" s="6">
        <v>104</v>
      </c>
      <c t="n" r="F13" s="6">
        <v>-41303</v>
      </c>
    </row>
    <row r="14" spans="1:6">
      <c t="s" r="A14" s="4">
        <v>121</v>
      </c>
      <c t="n" r="C14" s="6">
        <v>38351</v>
      </c>
    </row>
    <row r="15" spans="1:6">
      <c t="s" r="A15" s="4">
        <v>122</v>
      </c>
      <c t="n" r="B15" s="6">
        <v>41483</v>
      </c>
      <c t="n" r="C15" s="8">
        <v>4</v>
      </c>
      <c t="n" r="D15" s="6">
        <v>298370</v>
      </c>
      <c t="n" r="E15" s="6">
        <v>-32</v>
      </c>
      <c t="n" r="F15" s="6">
        <v>-256859</v>
      </c>
    </row>
    <row r="16" spans="1:6">
      <c t="s" r="A16" s="3">
        <v>112</v>
      </c>
    </row>
    <row r="17" spans="1:6">
      <c t="s" r="A17" s="4">
        <v>113</v>
      </c>
      <c t="n" r="C17" s="6">
        <v>146</v>
      </c>
    </row>
    <row r="18" spans="1:6">
      <c t="s" r="A18" s="4">
        <v>114</v>
      </c>
      <c t="n" r="B18" s="6">
        <v>195</v>
      </c>
      <c t="n" r="D18" s="6">
        <v>195</v>
      </c>
    </row>
    <row r="19" spans="1:6">
      <c t="s" r="A19" s="4">
        <v>115</v>
      </c>
      <c t="n" r="C19" s="6">
        <v>-456</v>
      </c>
    </row>
    <row r="20" spans="1:6">
      <c t="s" r="A20" s="4">
        <v>116</v>
      </c>
      <c t="n" r="B20" s="6">
        <v>-806</v>
      </c>
      <c t="n" r="D20" s="6">
        <v>-806</v>
      </c>
    </row>
    <row r="21" spans="1:6">
      <c t="s" r="A21" s="4">
        <v>117</v>
      </c>
      <c t="n" r="C21" s="6">
        <v>1522</v>
      </c>
    </row>
    <row r="22" spans="1:6">
      <c t="s" r="A22" s="4">
        <v>118</v>
      </c>
      <c t="n" r="B22" s="6">
        <v>0</v>
      </c>
      <c t="n" r="D22" s="6">
        <v>0</v>
      </c>
    </row>
    <row r="23" spans="1:6">
      <c t="s" r="A23" s="4">
        <v>119</v>
      </c>
      <c t="n" r="B23" s="6">
        <v>4608</v>
      </c>
      <c t="n" r="D23" s="6">
        <v>4608</v>
      </c>
    </row>
    <row r="24" spans="1:6">
      <c t="s" r="A24" s="4">
        <v>120</v>
      </c>
      <c t="n" r="B24" s="6">
        <v>12</v>
      </c>
      <c t="n" r="D24" s="6">
        <v>12</v>
      </c>
    </row>
    <row r="25" spans="1:6">
      <c t="s" r="A25" s="4">
        <v>100</v>
      </c>
      <c t="n" r="B25" s="6">
        <v>-19181</v>
      </c>
      <c t="n" r="E25" s="6">
        <v>-110</v>
      </c>
      <c t="n" r="F25" s="6">
        <v>-19071</v>
      </c>
    </row>
    <row r="26" spans="1:6">
      <c t="s" r="A26" s="4">
        <v>123</v>
      </c>
      <c t="n" r="C26" s="6">
        <v>39563</v>
      </c>
    </row>
    <row r="27" spans="1:6">
      <c t="s" r="A27" s="4">
        <v>124</v>
      </c>
      <c t="n" r="B27" s="8">
        <v>26311</v>
      </c>
      <c t="n" r="C27" s="8">
        <v>4</v>
      </c>
      <c t="n" r="D27" s="6">
        <v>302379</v>
      </c>
      <c t="n" r="E27" s="6">
        <v>-142</v>
      </c>
      <c t="n" r="F27" s="6">
        <v>-275930</v>
      </c>
    </row>
    <row r="28" spans="1:6">
      <c t="s" r="A28" s="3">
        <v>112</v>
      </c>
    </row>
    <row r="29" spans="1:6">
      <c t="s" r="A29" s="4">
        <v>113</v>
      </c>
      <c t="n" r="B29" s="6">
        <v>172</v>
      </c>
      <c t="n" r="C29" s="6">
        <v>172</v>
      </c>
    </row>
    <row r="30" spans="1:6">
      <c t="s" r="A30" s="4">
        <v>114</v>
      </c>
      <c t="n" r="B30" s="8">
        <v>289</v>
      </c>
      <c t="n" r="D30" s="6">
        <v>289</v>
      </c>
    </row>
    <row r="31" spans="1:6">
      <c t="s" r="A31" s="4">
        <v>115</v>
      </c>
      <c t="n" r="C31" s="6">
        <v>-444</v>
      </c>
    </row>
    <row r="32" spans="1:6">
      <c t="s" r="A32" s="4">
        <v>116</v>
      </c>
      <c t="n" r="B32" s="6">
        <v>-1813</v>
      </c>
      <c t="n" r="D32" s="6">
        <v>-1813</v>
      </c>
    </row>
    <row r="33" spans="1:6">
      <c t="s" r="A33" s="4">
        <v>117</v>
      </c>
      <c t="n" r="C33" s="6">
        <v>1052</v>
      </c>
    </row>
    <row r="34" spans="1:6">
      <c t="s" r="A34" s="4">
        <v>118</v>
      </c>
      <c t="n" r="B34" s="6">
        <v>0</v>
      </c>
      <c t="n" r="D34" s="6">
        <v>0</v>
      </c>
    </row>
    <row r="35" spans="1:6">
      <c t="s" r="A35" s="4">
        <v>119</v>
      </c>
      <c t="n" r="B35" s="6">
        <v>5122</v>
      </c>
      <c t="n" r="D35" s="6">
        <v>5122</v>
      </c>
    </row>
    <row r="36" spans="1:6">
      <c t="s" r="A36" s="4">
        <v>120</v>
      </c>
      <c t="n" r="B36" s="6">
        <v>4</v>
      </c>
      <c t="n" r="D36" s="6">
        <v>4</v>
      </c>
    </row>
    <row r="37" spans="1:6">
      <c t="s" r="A37" s="4">
        <v>100</v>
      </c>
      <c t="n" r="B37" s="6">
        <v>-7034</v>
      </c>
      <c t="n" r="E37" s="6">
        <v>547</v>
      </c>
      <c t="n" r="F37" s="6">
        <v>-7581</v>
      </c>
    </row>
    <row r="38" spans="1:6">
      <c t="s" r="A38" s="4">
        <v>125</v>
      </c>
      <c t="n" r="C38" s="6">
        <v>40343</v>
      </c>
    </row>
    <row r="39" spans="1:6">
      <c t="s" r="A39" s="4">
        <v>126</v>
      </c>
      <c t="n" r="B39" s="8">
        <v>22879</v>
      </c>
      <c t="n" r="C39" s="8">
        <v>4</v>
      </c>
      <c t="n" r="D39" s="8">
        <v>305981</v>
      </c>
      <c t="n" r="E39" s="8">
        <v>405</v>
      </c>
      <c t="n" r="F39" s="8">
        <v>-28351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0</v>
      </c>
      <c t="s" r="D2" s="2">
        <v>75</v>
      </c>
    </row>
    <row r="3" spans="1:4">
      <c t="s" r="A3" s="3">
        <v>654</v>
      </c>
    </row>
    <row r="4" spans="1:4">
      <c t="s" r="A4" s="4">
        <v>330</v>
      </c>
      <c t="n" r="B4" s="7">
        <v>3.1</v>
      </c>
    </row>
    <row r="5" spans="1:4">
      <c t="s" r="A5" s="4">
        <v>655</v>
      </c>
    </row>
    <row r="6" spans="1:4">
      <c t="s" r="A6" s="3">
        <v>654</v>
      </c>
    </row>
    <row r="7" spans="1:4">
      <c t="s" r="A7" s="4">
        <v>656</v>
      </c>
      <c t="s" r="B7" s="4">
        <v>657</v>
      </c>
      <c t="s" r="C7" s="4">
        <v>658</v>
      </c>
      <c t="s" r="D7" s="4">
        <v>659</v>
      </c>
    </row>
    <row r="8" spans="1:4">
      <c t="s" r="A8" s="4">
        <v>660</v>
      </c>
    </row>
    <row r="9" spans="1:4">
      <c t="s" r="A9" s="3">
        <v>654</v>
      </c>
    </row>
    <row r="10" spans="1:4">
      <c t="s" r="A10" s="4">
        <v>656</v>
      </c>
      <c t="s" r="B10" s="4">
        <v>661</v>
      </c>
      <c t="s" r="C10" s="4">
        <v>662</v>
      </c>
    </row>
    <row r="11" spans="1:4">
      <c t="s" r="A11" s="4">
        <v>663</v>
      </c>
    </row>
    <row r="12" spans="1:4">
      <c t="s" r="A12" s="3">
        <v>654</v>
      </c>
    </row>
    <row r="13" spans="1:4">
      <c t="s" r="A13" s="4">
        <v>656</v>
      </c>
      <c t="s" r="B13" s="4">
        <v>664</v>
      </c>
      <c t="s" r="C13" s="4">
        <v>665</v>
      </c>
      <c t="s" r="D13" s="4">
        <v>514</v>
      </c>
    </row>
    <row r="14" spans="1:4">
      <c t="s" r="A14" s="4">
        <v>666</v>
      </c>
    </row>
    <row r="15" spans="1:4">
      <c t="s" r="A15" s="3">
        <v>654</v>
      </c>
    </row>
    <row r="16" spans="1:4">
      <c t="s" r="A16" s="4">
        <v>656</v>
      </c>
      <c t="s" r="B16" s="4">
        <v>661</v>
      </c>
      <c t="s" r="C16" s="4">
        <v>667</v>
      </c>
      <c t="s" r="D16" s="4">
        <v>668</v>
      </c>
    </row>
    <row r="17" spans="1:4">
      <c t="s" r="A17" s="4">
        <v>669</v>
      </c>
    </row>
    <row r="18" spans="1:4">
      <c t="s" r="A18" s="3">
        <v>654</v>
      </c>
    </row>
    <row r="19" spans="1:4">
      <c t="s" r="A19" s="4">
        <v>656</v>
      </c>
      <c t="s" r="D19" s="4">
        <v>670</v>
      </c>
    </row>
    <row r="20" spans="1:4">
      <c t="s" r="A20" s="4">
        <v>671</v>
      </c>
    </row>
    <row r="21" spans="1:4">
      <c t="s" r="A21" s="3">
        <v>654</v>
      </c>
    </row>
    <row r="22" spans="1:4">
      <c t="s" r="A22" s="4">
        <v>656</v>
      </c>
      <c t="s" r="B22" s="4">
        <v>672</v>
      </c>
      <c t="s" r="C22" s="4">
        <v>514</v>
      </c>
    </row>
    <row r="23" spans="1:4">
      <c t="s" r="A23" s="4">
        <v>673</v>
      </c>
    </row>
    <row r="24" spans="1:4">
      <c t="s" r="A24" s="3">
        <v>654</v>
      </c>
    </row>
    <row r="25" spans="1:4">
      <c t="s" r="A25" s="4">
        <v>656</v>
      </c>
      <c t="s" r="B25" s="4">
        <v>674</v>
      </c>
      <c t="s" r="C25" s="4">
        <v>5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5</v>
      </c>
      <c t="s" r="B1" s="2">
        <v>1</v>
      </c>
    </row>
    <row r="2" spans="1:4">
      <c t="s" r="B2" s="2">
        <v>2</v>
      </c>
      <c t="s" r="C2" s="2">
        <v>30</v>
      </c>
      <c t="s" r="D2" s="2">
        <v>75</v>
      </c>
    </row>
    <row r="3" spans="1:4">
      <c t="s" r="A3" s="3">
        <v>317</v>
      </c>
    </row>
    <row r="4" spans="1:4">
      <c t="s" r="A4" s="4">
        <v>676</v>
      </c>
      <c t="n" r="B4" s="8">
        <v>41804</v>
      </c>
      <c t="n" r="C4" s="8">
        <v>35307</v>
      </c>
      <c t="n" r="D4" s="8">
        <v>31922</v>
      </c>
    </row>
    <row r="5" spans="1:4">
      <c t="s" r="A5" s="4">
        <v>569</v>
      </c>
    </row>
    <row r="6" spans="1:4">
      <c t="s" r="A6" s="3">
        <v>317</v>
      </c>
    </row>
    <row r="7" spans="1:4">
      <c t="s" r="A7" s="4">
        <v>676</v>
      </c>
      <c t="n" r="B7" s="6">
        <v>24795</v>
      </c>
      <c t="n" r="C7" s="6">
        <v>16136</v>
      </c>
      <c t="n" r="D7" s="6">
        <v>11005</v>
      </c>
    </row>
    <row r="8" spans="1:4">
      <c t="s" r="A8" s="4">
        <v>677</v>
      </c>
    </row>
    <row r="9" spans="1:4">
      <c t="s" r="A9" s="3">
        <v>317</v>
      </c>
    </row>
    <row r="10" spans="1:4">
      <c t="s" r="A10" s="4">
        <v>676</v>
      </c>
      <c t="n" r="B10" s="6">
        <v>14151</v>
      </c>
      <c t="n" r="C10" s="6">
        <v>15067</v>
      </c>
      <c t="n" r="D10" s="6">
        <v>9568</v>
      </c>
    </row>
    <row r="11" spans="1:4">
      <c t="s" r="A11" s="4">
        <v>622</v>
      </c>
    </row>
    <row r="12" spans="1:4">
      <c t="s" r="A12" s="3">
        <v>317</v>
      </c>
    </row>
    <row r="13" spans="1:4">
      <c t="s" r="A13" s="4">
        <v>676</v>
      </c>
      <c t="n" r="B13" s="6">
        <v>1026</v>
      </c>
      <c t="n" r="C13" s="6">
        <v>919</v>
      </c>
      <c t="n" r="D13" s="6">
        <v>3099</v>
      </c>
    </row>
    <row r="14" spans="1:4">
      <c t="s" r="A14" s="4">
        <v>678</v>
      </c>
    </row>
    <row r="15" spans="1:4">
      <c t="s" r="A15" s="3">
        <v>317</v>
      </c>
    </row>
    <row r="16" spans="1:4">
      <c t="s" r="A16" s="4">
        <v>676</v>
      </c>
      <c t="n" r="B16" s="6">
        <v>963</v>
      </c>
      <c t="n" r="C16" s="6">
        <v>1435</v>
      </c>
      <c t="n" r="D16" s="6">
        <v>7220</v>
      </c>
    </row>
    <row r="17" spans="1:4">
      <c t="s" r="A17" s="4">
        <v>679</v>
      </c>
    </row>
    <row r="18" spans="1:4">
      <c t="s" r="A18" s="3">
        <v>317</v>
      </c>
    </row>
    <row r="19" spans="1:4">
      <c t="s" r="A19" s="4">
        <v>676</v>
      </c>
      <c t="n" r="B19" s="6">
        <v>864</v>
      </c>
      <c t="n" r="C19" s="6">
        <v>1637</v>
      </c>
      <c t="n" r="D19" s="6">
        <v>1030</v>
      </c>
    </row>
    <row r="20" spans="1:4">
      <c t="s" r="A20" s="4">
        <v>680</v>
      </c>
    </row>
    <row r="21" spans="1:4">
      <c t="s" r="A21" s="3">
        <v>317</v>
      </c>
    </row>
    <row r="22" spans="1:4">
      <c t="s" r="A22" s="4">
        <v>676</v>
      </c>
      <c t="n" r="B22" s="8">
        <v>5</v>
      </c>
      <c t="n" r="C22" s="8">
        <v>113</v>
      </c>
      <c t="n" r="D22" s="8">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1</v>
      </c>
      <c t="s" r="B1" s="2">
        <v>2</v>
      </c>
      <c t="s" r="C1" s="2">
        <v>30</v>
      </c>
    </row>
    <row r="2" spans="1:3">
      <c t="s" r="A2" s="4">
        <v>569</v>
      </c>
    </row>
    <row r="3" spans="1:3">
      <c t="s" r="A3" s="3">
        <v>319</v>
      </c>
    </row>
    <row r="4" spans="1:3">
      <c t="s" r="A4" s="4">
        <v>682</v>
      </c>
      <c t="n" r="B4" s="8">
        <v>6231</v>
      </c>
      <c t="n" r="C4" s="8">
        <v>104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22"/>
    <col customWidth="1" max="3" min="3" width="21"/>
  </cols>
  <sheetData>
    <row r="1" spans="1:3">
      <c t="s" r="A1" s="1">
        <v>683</v>
      </c>
      <c t="s" r="B1" s="2">
        <v>351</v>
      </c>
      <c t="s" r="C1" s="2">
        <v>1</v>
      </c>
    </row>
    <row r="2" spans="1:3">
      <c t="s" r="B2" s="2">
        <v>684</v>
      </c>
      <c t="s" r="C2" s="2">
        <v>324</v>
      </c>
    </row>
    <row r="3" spans="1:3">
      <c t="s" r="A3" s="3">
        <v>685</v>
      </c>
    </row>
    <row r="4" spans="1:3">
      <c t="s" r="A4" s="4">
        <v>686</v>
      </c>
      <c t="n" r="B4" s="6">
        <v>15</v>
      </c>
    </row>
    <row r="5" spans="1:3">
      <c t="s" r="A5" s="4">
        <v>687</v>
      </c>
      <c t="n" r="C5" s="7">
        <v>0.8</v>
      </c>
    </row>
    <row r="6" spans="1:3">
      <c t="s" r="A6" s="4">
        <v>83</v>
      </c>
    </row>
    <row r="7" spans="1:3">
      <c t="s" r="A7" s="3">
        <v>685</v>
      </c>
    </row>
    <row r="8" spans="1:3">
      <c t="s" r="A8" s="4">
        <v>687</v>
      </c>
      <c t="n" r="C8" s="13">
        <v>0.6</v>
      </c>
    </row>
    <row r="9" spans="1:3">
      <c t="s" r="A9" s="4">
        <v>84</v>
      </c>
    </row>
    <row r="10" spans="1:3">
      <c t="s" r="A10" s="3">
        <v>685</v>
      </c>
    </row>
    <row r="11" spans="1:3">
      <c t="s" r="A11" s="4">
        <v>687</v>
      </c>
      <c t="n" r="C11" s="7">
        <v>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0</v>
      </c>
      <c t="s" r="D2" s="2">
        <v>75</v>
      </c>
    </row>
    <row r="3" spans="1:4">
      <c t="s" r="A3" s="3">
        <v>128</v>
      </c>
    </row>
    <row r="4" spans="1:4">
      <c t="s" r="A4" s="4">
        <v>91</v>
      </c>
      <c t="n" r="B4" s="8">
        <v>-7581</v>
      </c>
      <c t="n" r="C4" s="8">
        <v>-19071</v>
      </c>
      <c t="n" r="D4" s="8">
        <v>-41303</v>
      </c>
    </row>
    <row r="5" spans="1:4">
      <c t="s" r="A5" s="3">
        <v>129</v>
      </c>
    </row>
    <row r="6" spans="1:4">
      <c t="s" r="A6" s="4">
        <v>130</v>
      </c>
      <c t="n" r="B6" s="6">
        <v>3374</v>
      </c>
      <c t="n" r="C6" s="6">
        <v>3374</v>
      </c>
      <c t="n" r="D6" s="6">
        <v>3374</v>
      </c>
    </row>
    <row r="7" spans="1:4">
      <c t="s" r="A7" s="4">
        <v>131</v>
      </c>
      <c t="n" r="B7" s="6">
        <v>2035</v>
      </c>
      <c t="n" r="C7" s="6">
        <v>3311</v>
      </c>
      <c t="n" r="D7" s="6">
        <v>6944</v>
      </c>
    </row>
    <row r="8" spans="1:4">
      <c t="s" r="A8" s="4">
        <v>119</v>
      </c>
      <c t="n" r="B8" s="6">
        <v>5126</v>
      </c>
      <c t="n" r="C8" s="6">
        <v>4620</v>
      </c>
      <c t="n" r="D8" s="6">
        <v>4389</v>
      </c>
    </row>
    <row r="9" spans="1:4">
      <c t="s" r="A9" s="4">
        <v>132</v>
      </c>
      <c t="n" r="B9" s="6">
        <v>0</v>
      </c>
      <c t="n" r="C9" s="6">
        <v>2</v>
      </c>
      <c t="n" r="D9" s="6">
        <v>110</v>
      </c>
    </row>
    <row r="10" spans="1:4">
      <c t="s" r="A10" s="4">
        <v>133</v>
      </c>
      <c t="n" r="B10" s="6">
        <v>32</v>
      </c>
      <c t="n" r="C10" s="6">
        <v>24</v>
      </c>
      <c t="n" r="D10" s="6">
        <v>0</v>
      </c>
    </row>
    <row r="11" spans="1:4">
      <c t="s" r="A11" s="4">
        <v>134</v>
      </c>
      <c t="n" r="B11" s="6">
        <v>0</v>
      </c>
      <c t="n" r="C11" s="6">
        <v>1841</v>
      </c>
      <c t="n" r="D11" s="6">
        <v>1582</v>
      </c>
    </row>
    <row r="12" spans="1:4">
      <c t="s" r="A12" s="4">
        <v>135</v>
      </c>
      <c t="n" r="B12" s="6">
        <v>0</v>
      </c>
      <c t="n" r="C12" s="6">
        <v>-760</v>
      </c>
      <c t="n" r="D12" s="6">
        <v>0</v>
      </c>
    </row>
    <row r="13" spans="1:4">
      <c t="s" r="A13" s="4">
        <v>136</v>
      </c>
      <c t="n" r="B13" s="6">
        <v>0</v>
      </c>
      <c t="n" r="C13" s="6">
        <v>87</v>
      </c>
      <c t="n" r="D13" s="6">
        <v>0</v>
      </c>
    </row>
    <row r="14" spans="1:4">
      <c t="s" r="A14" s="4">
        <v>137</v>
      </c>
      <c t="n" r="B14" s="6">
        <v>0</v>
      </c>
      <c t="n" r="C14" s="6">
        <v>698</v>
      </c>
      <c t="n" r="D14" s="6">
        <v>0</v>
      </c>
    </row>
    <row r="15" spans="1:4">
      <c t="s" r="A15" s="4">
        <v>138</v>
      </c>
      <c t="n" r="B15" s="6">
        <v>-314</v>
      </c>
      <c t="n" r="C15" s="6">
        <v>0</v>
      </c>
      <c t="n" r="D15" s="6">
        <v>-68</v>
      </c>
    </row>
    <row r="16" spans="1:4">
      <c t="s" r="A16" s="3">
        <v>139</v>
      </c>
    </row>
    <row r="17" spans="1:4">
      <c t="s" r="A17" s="4">
        <v>140</v>
      </c>
      <c t="n" r="B17" s="6">
        <v>-3459</v>
      </c>
      <c t="n" r="C17" s="6">
        <v>1587</v>
      </c>
      <c t="n" r="D17" s="6">
        <v>1629</v>
      </c>
    </row>
    <row r="18" spans="1:4">
      <c t="s" r="A18" s="4">
        <v>34</v>
      </c>
      <c t="n" r="B18" s="6">
        <v>403</v>
      </c>
      <c t="n" r="C18" s="6">
        <v>92</v>
      </c>
      <c t="n" r="D18" s="6">
        <v>-185</v>
      </c>
    </row>
    <row r="19" spans="1:4">
      <c t="s" r="A19" s="4">
        <v>141</v>
      </c>
      <c t="n" r="B19" s="6">
        <v>10</v>
      </c>
      <c t="n" r="C19" s="6">
        <v>-339</v>
      </c>
      <c t="n" r="D19" s="6">
        <v>850</v>
      </c>
    </row>
    <row r="20" spans="1:4">
      <c t="s" r="A20" s="4">
        <v>142</v>
      </c>
      <c t="n" r="B20" s="6">
        <v>-16</v>
      </c>
      <c t="n" r="C20" s="6">
        <v>-78</v>
      </c>
      <c t="n" r="D20" s="6">
        <v>337</v>
      </c>
    </row>
    <row r="21" spans="1:4">
      <c t="s" r="A21" s="4">
        <v>45</v>
      </c>
      <c t="n" r="B21" s="6">
        <v>-1274</v>
      </c>
      <c t="n" r="C21" s="6">
        <v>713</v>
      </c>
      <c t="n" r="D21" s="6">
        <v>308</v>
      </c>
    </row>
    <row r="22" spans="1:4">
      <c t="s" r="A22" s="4">
        <v>46</v>
      </c>
      <c t="n" r="B22" s="6">
        <v>385</v>
      </c>
      <c t="n" r="C22" s="6">
        <v>-530</v>
      </c>
      <c t="n" r="D22" s="6">
        <v>130</v>
      </c>
    </row>
    <row r="23" spans="1:4">
      <c t="s" r="A23" s="4">
        <v>47</v>
      </c>
      <c t="n" r="B23" s="6">
        <v>-1062</v>
      </c>
      <c t="n" r="C23" s="6">
        <v>555</v>
      </c>
      <c t="n" r="D23" s="6">
        <v>-2724</v>
      </c>
    </row>
    <row r="24" spans="1:4">
      <c t="s" r="A24" s="4">
        <v>48</v>
      </c>
      <c t="n" r="B24" s="6">
        <v>1908</v>
      </c>
      <c t="n" r="C24" s="6">
        <v>4195</v>
      </c>
      <c t="n" r="D24" s="6">
        <v>1629</v>
      </c>
    </row>
    <row r="25" spans="1:4">
      <c t="s" r="A25" s="4">
        <v>143</v>
      </c>
      <c t="n" r="B25" s="6">
        <v>-433</v>
      </c>
      <c t="n" r="C25" s="6">
        <v>321</v>
      </c>
      <c t="n" r="D25" s="6">
        <v>-22998</v>
      </c>
    </row>
    <row r="26" spans="1:4">
      <c t="s" r="A26" s="3">
        <v>144</v>
      </c>
    </row>
    <row r="27" spans="1:4">
      <c t="s" r="A27" s="4">
        <v>145</v>
      </c>
      <c t="n" r="B27" s="6">
        <v>-1199</v>
      </c>
      <c t="n" r="C27" s="6">
        <v>-302</v>
      </c>
      <c t="n" r="D27" s="6">
        <v>-1175</v>
      </c>
    </row>
    <row r="28" spans="1:4">
      <c t="s" r="A28" s="4">
        <v>146</v>
      </c>
      <c t="n" r="B28" s="6">
        <v>18</v>
      </c>
      <c t="n" r="C28" s="6">
        <v>167</v>
      </c>
      <c t="n" r="D28" s="6">
        <v>238</v>
      </c>
    </row>
    <row r="29" spans="1:4">
      <c t="s" r="A29" s="4">
        <v>147</v>
      </c>
      <c t="n" r="B29" s="6">
        <v>0</v>
      </c>
      <c t="n" r="C29" s="6">
        <v>1500</v>
      </c>
      <c t="n" r="D29" s="6">
        <v>0</v>
      </c>
    </row>
    <row r="30" spans="1:4">
      <c t="s" r="A30" s="4">
        <v>148</v>
      </c>
      <c t="n" r="B30" s="6">
        <v>0</v>
      </c>
      <c t="n" r="C30" s="6">
        <v>282</v>
      </c>
      <c t="n" r="D30" s="6">
        <v>0</v>
      </c>
    </row>
    <row r="31" spans="1:4">
      <c t="s" r="A31" s="4">
        <v>149</v>
      </c>
      <c t="n" r="B31" s="6">
        <v>0</v>
      </c>
      <c t="n" r="C31" s="6">
        <v>3000</v>
      </c>
      <c t="n" r="D31" s="6">
        <v>0</v>
      </c>
    </row>
    <row r="32" spans="1:4">
      <c t="s" r="A32" s="4">
        <v>150</v>
      </c>
      <c t="n" r="B32" s="6">
        <v>0</v>
      </c>
      <c t="n" r="C32" s="6">
        <v>0</v>
      </c>
      <c t="n" r="D32" s="6">
        <v>13409</v>
      </c>
    </row>
    <row r="33" spans="1:4">
      <c t="s" r="A33" s="4">
        <v>151</v>
      </c>
      <c t="n" r="B33" s="6">
        <v>-76</v>
      </c>
      <c t="n" r="C33" s="6">
        <v>0</v>
      </c>
      <c t="n" r="D33" s="6">
        <v>800</v>
      </c>
    </row>
    <row r="34" spans="1:4">
      <c t="s" r="A34" s="4">
        <v>152</v>
      </c>
      <c t="n" r="B34" s="6">
        <v>-1257</v>
      </c>
      <c t="n" r="C34" s="6">
        <v>4647</v>
      </c>
      <c t="n" r="D34" s="6">
        <v>13272</v>
      </c>
    </row>
    <row r="35" spans="1:4">
      <c t="s" r="A35" s="3">
        <v>153</v>
      </c>
    </row>
    <row r="36" spans="1:4">
      <c t="s" r="A36" s="4">
        <v>154</v>
      </c>
      <c t="n" r="B36" s="6">
        <v>289</v>
      </c>
      <c t="n" r="C36" s="6">
        <v>195</v>
      </c>
      <c t="n" r="D36" s="6">
        <v>318</v>
      </c>
    </row>
    <row r="37" spans="1:4">
      <c t="s" r="A37" s="4">
        <v>155</v>
      </c>
      <c t="n" r="B37" s="6">
        <v>0</v>
      </c>
      <c t="n" r="C37" s="6">
        <v>9</v>
      </c>
      <c t="n" r="D37" s="6">
        <v>0</v>
      </c>
    </row>
    <row r="38" spans="1:4">
      <c t="s" r="A38" s="4">
        <v>156</v>
      </c>
      <c t="n" r="B38" s="6">
        <v>-1813</v>
      </c>
      <c t="n" r="C38" s="6">
        <v>-815</v>
      </c>
      <c t="n" r="D38" s="6">
        <v>-465</v>
      </c>
    </row>
    <row r="39" spans="1:4">
      <c t="s" r="A39" s="4">
        <v>157</v>
      </c>
      <c t="n" r="B39" s="6">
        <v>-1524</v>
      </c>
      <c t="n" r="C39" s="6">
        <v>-611</v>
      </c>
      <c t="n" r="D39" s="6">
        <v>-147</v>
      </c>
    </row>
    <row r="40" spans="1:4">
      <c t="s" r="A40" s="4">
        <v>158</v>
      </c>
      <c t="n" r="B40" s="6">
        <v>-3214</v>
      </c>
      <c t="n" r="C40" s="6">
        <v>4357</v>
      </c>
      <c t="n" r="D40" s="6">
        <v>-9873</v>
      </c>
    </row>
    <row r="41" spans="1:4">
      <c t="s" r="A41" s="4">
        <v>159</v>
      </c>
      <c t="n" r="B41" s="6">
        <v>26487</v>
      </c>
      <c t="n" r="C41" s="6">
        <v>22130</v>
      </c>
      <c t="n" r="D41" s="6">
        <v>32003</v>
      </c>
    </row>
    <row r="42" spans="1:4">
      <c t="s" r="A42" s="4">
        <v>160</v>
      </c>
      <c t="n" r="B42" s="6">
        <v>23273</v>
      </c>
      <c t="n" r="C42" s="6">
        <v>26487</v>
      </c>
      <c t="n" r="D42" s="6">
        <v>22130</v>
      </c>
    </row>
    <row r="43" spans="1:4">
      <c t="s" r="A43" s="3">
        <v>161</v>
      </c>
    </row>
    <row r="44" spans="1:4">
      <c t="s" r="A44" s="4">
        <v>162</v>
      </c>
      <c t="n" r="B44" s="6">
        <v>8</v>
      </c>
      <c t="n" r="C44" s="6">
        <v>15</v>
      </c>
      <c t="n" r="D44" s="6">
        <v>103</v>
      </c>
    </row>
    <row r="45" spans="1:4">
      <c t="s" r="A45" s="4">
        <v>163</v>
      </c>
      <c t="n" r="B45" s="6">
        <v>0</v>
      </c>
      <c t="n" r="C45" s="6">
        <v>0</v>
      </c>
      <c t="n" r="D45" s="6">
        <v>1857</v>
      </c>
    </row>
    <row r="46" spans="1:4">
      <c t="s" r="A46" s="4">
        <v>164</v>
      </c>
      <c t="n" r="B46" s="8">
        <v>0</v>
      </c>
      <c t="n" r="C46" s="8">
        <v>-333</v>
      </c>
      <c t="n" r="D46" s="8">
        <v>21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Stockho</vt:lpstr>
      <vt:lpstr>Consolidated Statements of Cash</vt:lpstr>
      <vt:lpstr>Description of Business</vt:lpstr>
      <vt:lpstr>Basis of Presentation and Summa</vt:lpstr>
      <vt:lpstr>Net Loss per Share</vt:lpstr>
      <vt:lpstr>Collaborative Arrangements (Not</vt:lpstr>
      <vt:lpstr>Marketable Securities</vt:lpstr>
      <vt:lpstr>Fair Value Measurements</vt:lpstr>
      <vt:lpstr>Balance Sheet Details</vt:lpstr>
      <vt:lpstr>Assets Held for Sale and Sales </vt:lpstr>
      <vt:lpstr>Stock-based Compensation</vt:lpstr>
      <vt:lpstr>Capital Stock</vt:lpstr>
      <vt:lpstr>401(k) Plan</vt:lpstr>
      <vt:lpstr>Income Taxes</vt:lpstr>
      <vt:lpstr>Commitments and Contingencies</vt:lpstr>
      <vt:lpstr>Related Party Transactions</vt:lpstr>
      <vt:lpstr>Significant Customer and Geogra</vt:lpstr>
      <vt:lpstr>Restructuring</vt:lpstr>
      <vt:lpstr>Basis of Presentation and Sum25</vt:lpstr>
      <vt:lpstr>Basis of Presentation and Sum26</vt:lpstr>
      <vt:lpstr>Net Loss per Share (Tables)</vt:lpstr>
      <vt:lpstr>Marketable Securities (Tables)</vt:lpstr>
      <vt:lpstr>Fair Value Measurements (Tables</vt:lpstr>
      <vt:lpstr>Balance Sheet Details (Tables)</vt:lpstr>
      <vt:lpstr>Stock-based Compensation (Table</vt:lpstr>
      <vt:lpstr>Capital Stock (Tables)</vt:lpstr>
      <vt:lpstr>Income Taxes (Tables)</vt:lpstr>
      <vt:lpstr>Commitments and Contingencies (</vt:lpstr>
      <vt:lpstr>Significant Customer and Geog35</vt:lpstr>
      <vt:lpstr>Basis of Presentation and Sum36</vt:lpstr>
      <vt:lpstr>Basis of Presentation and Sum37</vt:lpstr>
      <vt:lpstr>Net Loss per Share (Details)</vt:lpstr>
      <vt:lpstr>Collaborative Arrangements (Det</vt:lpstr>
      <vt:lpstr>Marketable Securities (Componen</vt:lpstr>
      <vt:lpstr>Marketable Securities (Addition</vt:lpstr>
      <vt:lpstr>Fair Value Measurements - Finan</vt:lpstr>
      <vt:lpstr>Fair Value Measurements - Textu</vt:lpstr>
      <vt:lpstr>Balance Sheet Details - Allowan</vt:lpstr>
      <vt:lpstr>Balance Sheet Details - Schedul</vt:lpstr>
      <vt:lpstr>Balance Sheet Details - Propert</vt:lpstr>
      <vt:lpstr>Balance Sheet Details - Intangi</vt:lpstr>
      <vt:lpstr>Balance Sheet Details - Intan48</vt:lpstr>
      <vt:lpstr>Balance Sheet Details - Textual</vt:lpstr>
      <vt:lpstr>Balance Sheet Details - Accrued</vt:lpstr>
      <vt:lpstr>Assets Held for Sale and Sale51</vt:lpstr>
      <vt:lpstr>Stock-based Compensation - Text</vt:lpstr>
      <vt:lpstr>Stock-based Compensation - Stoc</vt:lpstr>
      <vt:lpstr>Stock-based Compensation - St54</vt:lpstr>
      <vt:lpstr>Stock-based Compensation - Opti</vt:lpstr>
      <vt:lpstr>Stock-based Compensation - Equi</vt:lpstr>
      <vt:lpstr>Capital Stock - Narrative (Deta</vt:lpstr>
      <vt:lpstr>Capital Stock - Warrants (Detai</vt:lpstr>
      <vt:lpstr>401(k) Plan (Details)</vt:lpstr>
      <vt:lpstr>Income Taxes - Components of Lo</vt:lpstr>
      <vt:lpstr>Income Taxes - Components of Pr</vt:lpstr>
      <vt:lpstr>Income Taxes - Tax Rate Reconci</vt:lpstr>
      <vt:lpstr>Income Taxes - Components of De</vt:lpstr>
      <vt:lpstr>Income Taxes - NOL and Tax Cred</vt:lpstr>
      <vt:lpstr>Income Taxes - Unrecognized Tax</vt:lpstr>
      <vt:lpstr>Income Taxes - Narrative (Detai</vt:lpstr>
      <vt:lpstr>Commitments and Contingencies -</vt:lpstr>
      <vt:lpstr>Commitments and Contingencies68</vt:lpstr>
      <vt:lpstr>Related Party Transactions (Det</vt:lpstr>
      <vt:lpstr>Significant Customer and Geog70</vt:lpstr>
      <vt:lpstr>Significant Customer and Geog71</vt:lpstr>
      <vt:lpstr>Significant Customer and Geog72</vt:lpstr>
      <vt:lpstr>Restructuring -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7:09:58Z</dcterms:created>
  <dcterms:modified xmlns:dcterms="http://purl.org/dc/terms/" xmlns:xsi="http://www.w3.org/2001/XMLSchema-instance" xsi:type="dcterms:W3CDTF">2016-03-08T17:09:58Z</dcterms:modified>
  <dc:title xmlns:dc="http://purl.org/dc/elements/1.1/">Untitled</dc:title>
  <dc:description xmlns:dc="http://purl.org/dc/elements/1.1/"/>
  <dc:subject xmlns:dc="http://purl.org/dc/elements/1.1/"/>
  <cp:keywords/>
  <cp:category/>
</cp:coreProperties>
</file>